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LOS5" sheetId="5" r:id="rId5"/>
    <s:sheet name="CONSOLIDATED STATEMENTS OF CHAN" sheetId="6" r:id="rId6"/>
    <s:sheet name="CONSOLIDATED STATEMENTS OF CASH" sheetId="7" r:id="rId7"/>
    <s:sheet name="ORGANIZATION, RECENT EVENTS, BA" sheetId="8" r:id="rId8"/>
    <s:sheet name="SIGNIFICANT ACCOUNTING POLICIES" sheetId="9" r:id="rId9"/>
    <s:sheet name="INTANGIBLE ASSETS" sheetId="10" r:id="rId10"/>
    <s:sheet name="PROPERTY AND EQUIPMENT" sheetId="11" r:id="rId11"/>
    <s:sheet name="NOTES PAYABLE" sheetId="12" r:id="rId12"/>
    <s:sheet name="COMMITMENTS AND CONTINGENCIES" sheetId="13" r:id="rId13"/>
    <s:sheet name="INCOME TAXES" sheetId="14" r:id="rId14"/>
    <s:sheet name="EQUITY" sheetId="15" r:id="rId15"/>
    <s:sheet name="RELATED PARTY TRANSACTIONS" sheetId="16" r:id="rId16"/>
    <s:sheet name="SUBSEQUENT EVENTS" sheetId="17" r:id="rId17"/>
    <s:sheet name="SIGNIFICANT ACCOUNTING POLICI18" sheetId="18" r:id="rId18"/>
    <s:sheet name="INTANGIBLE ASSETS (Tables)" sheetId="19" r:id="rId19"/>
    <s:sheet name="PROPERTY AND EQUIPMENT (Tables)" sheetId="20" r:id="rId20"/>
    <s:sheet name="NOTES PAYABLE (Tables)" sheetId="21" r:id="rId21"/>
    <s:sheet name="COMMITMENTS AND CONTINGENCIES (" sheetId="22" r:id="rId22"/>
    <s:sheet name="INCOME TAXES (Tables)" sheetId="23" r:id="rId23"/>
    <s:sheet name="EQUITY (Tables)" sheetId="24" r:id="rId24"/>
    <s:sheet name="ORGANIZATION, RECENT EVENTS, 25" sheetId="25" r:id="rId25"/>
    <s:sheet name="SIGNIFICANT ACCOUNTING POLICI26" sheetId="26" r:id="rId26"/>
    <s:sheet name="INTANGIBLE ASSETS (Details)" sheetId="27" r:id="rId27"/>
    <s:sheet name="INTANGIBLE ASSETS (Details Narr" sheetId="28" r:id="rId28"/>
    <s:sheet name="PROPERTY AND EQUIPMENT (Details" sheetId="29" r:id="rId29"/>
    <s:sheet name="NOTES PAYABLE (Details Narrativ" sheetId="30" r:id="rId30"/>
    <s:sheet name="NOTES PAYABLE (Details Narrat31" sheetId="31" r:id="rId31"/>
    <s:sheet name="NOTES PAYABLE (Schedule of Matu" sheetId="32" r:id="rId32"/>
    <s:sheet name="COMMITMENTS AND CONTINGENCIES33" sheetId="33" r:id="rId33"/>
    <s:sheet name="COMMITMENTS AND CONTINGENCIES34" sheetId="34" r:id="rId34"/>
    <s:sheet name="INCOME TAXES (Schedule of Defer" sheetId="35" r:id="rId35"/>
    <s:sheet name="INCOME TAXES (Details)" sheetId="36" r:id="rId36"/>
    <s:sheet name="INCOME TAXES (Schedule of Incom" sheetId="37" r:id="rId37"/>
    <s:sheet name="INCOME TAXES (Schedule of Inc38" sheetId="38" r:id="rId38"/>
    <s:sheet name="EQUITY (Details)" sheetId="39" r:id="rId39"/>
    <s:sheet name="EQUITY (Details 1)" sheetId="40" r:id="rId40"/>
    <s:sheet name="EQUITY (Details 2)" sheetId="41" r:id="rId41"/>
    <s:sheet name="EQUITY (Details 3)" sheetId="42" r:id="rId42"/>
    <s:sheet name="EQUITY (Details 4)" sheetId="43" r:id="rId43"/>
    <s:sheet name="EQUITY (Details 5)" sheetId="44" r:id="rId44"/>
    <s:sheet name="EQUITY (Details Narrative)"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554">
  <si>
    <t>Document and Entity Information - USD ($)</t>
  </si>
  <si>
    <t>12 Months Ended</t>
  </si>
  <si>
    <t>Dec. 31, 2015</t>
  </si>
  <si>
    <t>Mar. 07, 2016</t>
  </si>
  <si>
    <t>Jun. 30, 2015</t>
  </si>
  <si>
    <t>Document and Entity Information [Abstract]</t>
  </si>
  <si>
    <t>Entity Registrant Name</t>
  </si>
  <si>
    <t>Southern Concepts Restaurant Group, Inc.</t>
  </si>
  <si>
    <t>Entity Central Index Key</t>
  </si>
  <si>
    <t>Amendment Flag</t>
  </si>
  <si>
    <t>false</t>
  </si>
  <si>
    <t>Document Type</t>
  </si>
  <si>
    <t>10-K</t>
  </si>
  <si>
    <t>Document Period End Date</t>
  </si>
  <si>
    <t>Dec. 31,
		2015</t>
  </si>
  <si>
    <t>Document Fiscal Period Focus</t>
  </si>
  <si>
    <t>FY</t>
  </si>
  <si>
    <t>Current Fiscal Year End Date</t>
  </si>
  <si>
    <t>--12-31</t>
  </si>
  <si>
    <t>Document Fiscal Year Focus</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CONSOLIDATED BALANCE SHEETS - USD ($)</t>
  </si>
  <si>
    <t>Dec. 31, 2014</t>
  </si>
  <si>
    <t>Current assets:</t>
  </si>
  <si>
    <t>Cash and cash equivalents</t>
  </si>
  <si>
    <t>Prepaid expenses and other</t>
  </si>
  <si>
    <t>Inventory</t>
  </si>
  <si>
    <t>Total current assets</t>
  </si>
  <si>
    <t>Deposits</t>
  </si>
  <si>
    <t>Deferred financing costs, net</t>
  </si>
  <si>
    <t xml:space="preserve"> </t>
  </si>
  <si>
    <t>Related party receivable</t>
  </si>
  <si>
    <t>Intangible asset, net</t>
  </si>
  <si>
    <t>Property and equipment, net</t>
  </si>
  <si>
    <t>Total assets</t>
  </si>
  <si>
    <t>Current liabilities:</t>
  </si>
  <si>
    <t>Accounts payable</t>
  </si>
  <si>
    <t>Accrued expenses</t>
  </si>
  <si>
    <t>Related party notes payable and accrued interest</t>
  </si>
  <si>
    <t>Notes payable and accrued interest</t>
  </si>
  <si>
    <t>Convertible notes payable and accrued interest, current portion</t>
  </si>
  <si>
    <t>Related party note payable (net of $365,940 (2015))</t>
  </si>
  <si>
    <t>Total current liabilities</t>
  </si>
  <si>
    <t>Deferred rent</t>
  </si>
  <si>
    <t>Related party note payable (net of $731,880 discount)</t>
  </si>
  <si>
    <t>Convertible notes payable and accrued interest, less current portion, (net of $514,545 (2015) and $528,019 (2014) discount)</t>
  </si>
  <si>
    <t>Total liabilities</t>
  </si>
  <si>
    <t>Commitments and contingencies</t>
  </si>
  <si>
    <t>Equity</t>
  </si>
  <si>
    <t>Preferred stock - par value $0.001; Authorized Series A shares - 4,884,859 Issued and outstanding Series A shares - 4,884,859 (2015 and 2014)</t>
  </si>
  <si>
    <t>Common stock - no par value; Authorized shares - 120,000,000 Issued and outstanding shares - 62,398,303 (2015) and 48,783,363 (2014)</t>
  </si>
  <si>
    <t>Additional paid-in capital</t>
  </si>
  <si>
    <t>Accumulated deficit</t>
  </si>
  <si>
    <t>Total Southern Concepts Restaurant Group, Inc ("SCRG") equity</t>
  </si>
  <si>
    <t>Noncontrolling interest</t>
  </si>
  <si>
    <t>Total equity</t>
  </si>
  <si>
    <t>Total liabilities and equity</t>
  </si>
  <si>
    <t>CONSOLIDATED BALANCE SHEETS (Parenthetical) - USD ($)</t>
  </si>
  <si>
    <t>Statement of Financial Position [Abstract]</t>
  </si>
  <si>
    <t>Convertible notes payable and accrued interest, discount</t>
  </si>
  <si>
    <t>Related party note payable, discount</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NSOLIDATED STATEMENTS OF LOSS - USD ($)</t>
  </si>
  <si>
    <t>Income Statement [Abstract]</t>
  </si>
  <si>
    <t>Revenue</t>
  </si>
  <si>
    <t>Operating expenses:</t>
  </si>
  <si>
    <t>Restaurant operating costs (related party $401,092 and $383,400 for the years ended December 31, 2015 and 2014), exclusive of depreciation and amortization below</t>
  </si>
  <si>
    <t>General and administrative</t>
  </si>
  <si>
    <t>Selling and marketing</t>
  </si>
  <si>
    <t>Depreciation and amortization</t>
  </si>
  <si>
    <t>Total operating expenses</t>
  </si>
  <si>
    <t>Loss from operations</t>
  </si>
  <si>
    <t>Other expense:</t>
  </si>
  <si>
    <t>Interest expense (related party $130,000 and nil for the years ended December 31, 2015 and 2014)</t>
  </si>
  <si>
    <t>Net loss</t>
  </si>
  <si>
    <t>Net loss attributable to noncontrolling interest</t>
  </si>
  <si>
    <t>Net loss attributable to SCRG</t>
  </si>
  <si>
    <t>Basic and diluted net loss per share attributable to SCRG common shareholders</t>
  </si>
  <si>
    <t>Weighted average number of common shares outstanding - basic and diluted</t>
  </si>
  <si>
    <t>CONSOLIDATED STATEMENTS OF LOSS (Parenthetical) - USD ($)</t>
  </si>
  <si>
    <t>Related party expenses</t>
  </si>
  <si>
    <t>Related party interest expense</t>
  </si>
  <si>
    <t>CONSOLIDATED STATEMENTS OF CHANGES IN EQUITY - USD ($)</t>
  </si>
  <si>
    <t>Common Stock [Member]</t>
  </si>
  <si>
    <t>Preferred Stock</t>
  </si>
  <si>
    <t>Additional Paid-In Capital</t>
  </si>
  <si>
    <t>Accumulated Deficit</t>
  </si>
  <si>
    <t>Non-Controlling Interest</t>
  </si>
  <si>
    <t>Total</t>
  </si>
  <si>
    <t>Balances, beginning at Dec. 31, 2013</t>
  </si>
  <si>
    <t>Balances, beginning, shares at Dec. 31, 2013</t>
  </si>
  <si>
    <t>Issuance of common stock for cash</t>
  </si>
  <si>
    <t>Issuance of common stock for cash, shares</t>
  </si>
  <si>
    <t>Acquisition of BBHCLLC for common and preferred shares</t>
  </si>
  <si>
    <t>Acquisition of BBHCLLC for common and preferred shares, shares</t>
  </si>
  <si>
    <t>Debt discount on convertible debt allocated to warrants and beneficial conversion feature</t>
  </si>
  <si>
    <t>Stock-based compensation</t>
  </si>
  <si>
    <t>Issuance of common stock for services</t>
  </si>
  <si>
    <t>Issuance of common stock for services, shares</t>
  </si>
  <si>
    <t>Exercise of stock options</t>
  </si>
  <si>
    <t>Exercise of stock options, shares</t>
  </si>
  <si>
    <t>Exercise of warrants</t>
  </si>
  <si>
    <t>Exercise of warrants, shares</t>
  </si>
  <si>
    <t>Conversion of preferred shares to common stock</t>
  </si>
  <si>
    <t>Conversion of preferred shares to common stock, shares</t>
  </si>
  <si>
    <t>Debt discount on long-term debt allocated to warrants</t>
  </si>
  <si>
    <t>Balances, ending at Dec. 31, 2014</t>
  </si>
  <si>
    <t>Balances, ending, shares at Dec. 31, 2014</t>
  </si>
  <si>
    <t>Issuance of common stock and warrants for cash</t>
  </si>
  <si>
    <t>Issuance of common stock and warrants for cash, shares</t>
  </si>
  <si>
    <t>Contribution by non-controlling interest holder</t>
  </si>
  <si>
    <t>Distribution to non-controlling interest holder</t>
  </si>
  <si>
    <t>Balances, ending at Dec. 31, 2015</t>
  </si>
  <si>
    <t>Balances, ending, shares at Dec. 31, 2015</t>
  </si>
  <si>
    <t>CONSOLIDATED STATEMENTS OF CASH FLOWS - USD ($)</t>
  </si>
  <si>
    <t>Cash flows from operating activities</t>
  </si>
  <si>
    <t>Adjustments to reconcile net loss to net cash used in operating activities:</t>
  </si>
  <si>
    <t>Amortization of debt discount</t>
  </si>
  <si>
    <t>Amortization of prepaid management services and guarantees</t>
  </si>
  <si>
    <t>Stock issues for services</t>
  </si>
  <si>
    <t>Interest attributed to converted debt</t>
  </si>
  <si>
    <t>Changes in operating assets and liabilities</t>
  </si>
  <si>
    <t>Prepaid expenses</t>
  </si>
  <si>
    <t>Deposit</t>
  </si>
  <si>
    <t>Accrued expenses and interest</t>
  </si>
  <si>
    <t>Net cash used in operating activities</t>
  </si>
  <si>
    <t>Cash flows from investing activities</t>
  </si>
  <si>
    <t>Cash acquired in acquisition</t>
  </si>
  <si>
    <t>Note receivable advance</t>
  </si>
  <si>
    <t>Purchase of property and equipment</t>
  </si>
  <si>
    <t>Net cash (used in) provided by investing activities</t>
  </si>
  <si>
    <t>Cash flows from financing activities</t>
  </si>
  <si>
    <t>Contribution to subsidiary by non-controlling interest</t>
  </si>
  <si>
    <t>Distribution to non-controlling interest holders</t>
  </si>
  <si>
    <t>Payment of related party promissory notes</t>
  </si>
  <si>
    <t>Payment of long-term debt</t>
  </si>
  <si>
    <t>Proceeds from sale of common stock and warrants</t>
  </si>
  <si>
    <t>Proceeds from issuance of promissory notes and warrants</t>
  </si>
  <si>
    <t>Proceeds from issuance of long-term debt, net</t>
  </si>
  <si>
    <t>Proceeds from issuance of related party promissory note</t>
  </si>
  <si>
    <t>Proceeds from bank loan</t>
  </si>
  <si>
    <t>Proceeds from exercise of a stock options and warrants</t>
  </si>
  <si>
    <t>Net cash provided by financing activities</t>
  </si>
  <si>
    <t>Net (decrease) increase in cash and cash equivalents</t>
  </si>
  <si>
    <t>Cash and cash equivalents, beginning</t>
  </si>
  <si>
    <t>Cash and cash equivalents, ending</t>
  </si>
  <si>
    <t>Supplemental disclosure of non-cash operating, investing and financing activities:</t>
  </si>
  <si>
    <t>Preferred stock converted to common stock</t>
  </si>
  <si>
    <t>Acquisition of BBHCLLC in exchange for preferred and common stock</t>
  </si>
  <si>
    <t>Note payable exchanged for subsidiary equity</t>
  </si>
  <si>
    <t>Debt discount related to beneficial conversion features and warrants</t>
  </si>
  <si>
    <t>Cash paid for interest</t>
  </si>
  <si>
    <t>ORGANIZATION, RECENT EVENTS, BASIS OF PRESENTATION AND MANAGEMENT'S PLANS</t>
  </si>
  <si>
    <t>Organization, Consolidation and Presentation of Financial Statements [Abstract]</t>
  </si>
  <si>
    <t>NOTE
1  ORGANIZATION, RECENT EVENTS, BASIS OF PRESENTATION AND MANAGEMENTS PLANS Organization
and Recent Events Southern
Concepts Restaurant Group, Inc. (SCRG or the Company) is a Colorado corporation that was formed on
January 29, 2008. The Company, on March 9, 2015, with approval of a majority of the Companys shareholders, changed
its name from Bourbon Brothers Holding Corporation to Southern Concepts Restaurant Group, Inc. The
Company operates and manages restaurants through its wholly-owned and majority-owned subsidiaries, including: SH
Franchisee &amp; Licensing Corp. (SH) Southern
Hospitality Denver Holdings, LLC (SHDH) Southern
Hospitality Denver, LLC (SHD) Southern
Hospitality Lone Tree, LLC (SHLT) Carve
Restaurant Group, LLC (CRG) Carve
BBQ Glendale, LLC (CARVEG) Southern
Hospitality Southern Kitchen Colorado Springs, LLC (SHSK) Bourbon
Brothers Holding Company, LLC (BBHCLLC) Bourbon
Brothers Restaurant Group, LLC (BBRG) The
Company began revenue generating activities in late February 2013, with the opening of its first Denver-based restaurant. In January
2014, the Company opened its second restaurant in Colorado Springs, Colorado, and in April 2015, the Company opened its third
restaurant in Lone Tree, Colorado (the SHLT restaurant). The Company developed a fast casual concept, called Carve
Barbecue, in which the Company entered into a lease in Glendale, Colorado in April 2015 through a newly-formed 66.075% owned subsidiary
(the CARVEG restaurant). The Company opened this location on November 5, 2015. In
February 2015, the Company also executed a sixth amendment to the Franchise Agreement which specifically granted SCRG the right
to develop two new full service Southern Hospitality restaurants during 2015, the locations of which were named in the document
to be Lone Tree, Colorado and downtown Colorado Springs, Colorado. Additionally, the sixth amendment granted the Company the right
to rebrand its Bourbon Brothers Southern Kitchen restaurant in northern Colorado Springs into a Southern Hospitality-branded full
service franchised restaurant operating under the trade name Southern Hospitality Southern Kitchen, a differentiated and slightly
more upscale concept to that of the original concept. The
Company is a party to a franchise agreement (the FA or the Franchise Agreement) with SH Franchising
&amp; Licensing LLC, dba Southern Hospitality BBQ (the Franchisor or SHFL). In addition, in February
2015, the Company entered into a Master License Agreement (MLA) with SHFL which grants the Company the right to
license up to five Southern Hospitality-branded fast casual restaurants (SHQ) in the Denver and Colorado Springs markets through
August 2016. SHFL and SCRG have agreed to a royalty of 2.5% of gross sales on each of the new SHQ locations. The agreement pertains
exclusively to the Companys right to develop the SHQ locations and does not restrict the Company from developing a similar,
competitive brand in the future. Finally, in developing the SHQ concept, SCRG will retain joint ownership of this concept, which
pertains to the functionality of the restaurant. The Company does not anticipate to open a SHQ in the near future. During
2016, the Company is exploring options for growth for the Companys two brands, Southern Hospitality and Carve Barbecue.
Specifically, the Company is looking at building the Southern Hospitality growth model on the footprint and profitability similar
to its Southern Hospitality Lone Tree location, with real estate between 4,000 to 5,000 square feet. In regards to the Carve
model, the Company is identifying real estate partners and locations for its 2,500 square feet footprint. Managements
Plans The
accompanying consolidated financial statements have been prepared on a going concern basis, which contemplates the realization
of assets and the settlement of liabilities and commitments in the normal course of business. The Company reported
a net loss of approximately $3.9 million and $3.8 million for the years ended December 31, 2015 and 2014, respectively, and has
an accumulated deficit of approximately $12.1 million at December 31, 2015. The consolidated financial statements do not include
any adjustments relating to the recoverability and classification of assets or the amounts and classification of liabilities that
might be necessary should the Company be unable to continue as a going concern. The
Company has devoted substantially all of its efforts to developing its business plan, raising capital, and opening and operating
its four restaurants in Denver, Colorado Springs, Glendale and Lone Tree. The
Companys continued implementation of its business plan is dependent on its future profitability and engaging in strategic
transactions, or on additional debt or equity financing, which may not be available in amounts or on terms acceptable to the Company
or at all. As a consequence, if the Company is unable to achieve and maintain profitability through current restaurant operations,
enter into strategic transactions, or obtain additional financing in the near term, the Company may be required to delay its business
plan implementation, which would have a material adverse impact on the Company.</t>
  </si>
  <si>
    <t>SIGNIFICANT ACCOUNTING POLICIES</t>
  </si>
  <si>
    <t>Accounting Policies [Abstract]</t>
  </si>
  <si>
    <t>NOTE 2  SIGNIFICANT
ACCOUNTING POLICIES Principles of
Consolidation The
consolidated financial statements include the accounts of the Company and its subsidiaries. All material intercompany accounts,
transactions and profits are eliminated in consolidation. 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consolidated financial statements of the Company. 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 The
Company has concluded that there are no VIEs subject to consolidation at December 31, 2015 and December 31, 2014.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 Use of Estimates The
process of preparing consolidated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consolidated financial statements, and the reported amounts
of revenues, costs and expenses during the reporting period. The areas that require managements most significant estimates
are impairment of long-lived assets, allocation of purchase price for business combinations, estimating fair value of debt and
equity instruments, assessment of going conern, and share-based compensation. Actual results could differ from the estimates.
Changes in estimates are recorded in the period of change. Fair Value Measurements The
Company accounts for financial instruments pursuant to accounting guidance which defines fair value, establishes a framework for
measuring fair value in generally accepted accounting principles,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 Level
1  quoted prices (unadjusted) in active markets of identical assets or liabilities; 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December 31, 2015 and 2014. The
carrying amounts of accounts payable and notes payable approximate their fair values due to their short-term maturities.
The carrying amounts of related party receivables and payables are not practicable to estimate based on the related party nature
of the underlying transaction. Non-controlling
Interest The
non-controlling interest represents capital contributions, income and loss attributable to the owners of less than wholly-owned
consolidated entities (SHD, SHSK, SHLT and CARVEG), and are reported in equity. From inception through December 31, 2015, in exchange
for their interest in SHD, the non-controlling members contributed $897,465 in cash (no contributions in 2015 or 2014). The non-controlling
members of SHSK contributed $109,022 for the year ended December 31, 2015. The non-controlling members of SHLT contributed
$500,000 in cash for the year ended December 31, 2015. In April 2015, related party notes and accrued interest were converted
into non-controlling CARVEG equity of $100,000 (Note 5), and $375,000 was contributed in cash in the year ended December 31, 2015.
During 2015, the Company distributed cash of $57,310 to the non-controlling members of SHLT and CARVEG. Pre-opening
Costs Pre-opening
costs, such as travel and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 Cash and Cash
Equivalents From
time to time, the Company maintains cash equivalents that include short-term highly liquid investments with an original a maturity
of three months or less when purchased. The Company has no cash equivalents at December 31, 2015 and 2014. In addition, the
majority of payments due from financial institutions for the settlement of debit card and credit card transactions process within
two business days, and therefore these payments due are classified as cash and cash equivalents. Inventory Inventory
consists of food and beverages and is stated at the lower of cost (first-in, first-out) or market. Deferred
Financing Costs Deferred
financing costs are amortized over the term of the related debt using the straight-line method, which is not materially different
than the effective-interest method. Property and
Equipment 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performed on a restaurant-by-restaurant
basis and includes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Management determined that no impairment existed
at December 31, 2015 and 2014. 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 Capitalized
Interest Interest
on funds used to finance the acquisition and construction of a restaurant to the date the asset is placed in service is capitalized. Leases and
Deferred Rent The
Company leases and intends to lease substantially all of its restaurant properties.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Long-term
deposits on leases in the amount of $120,555 and $80,525 are recorded as of December 31, 2015 and 2014, respectively. Deferred
rent also includes a tenant improvement allowance the Company received in 2012 for $150,000, which is amortized as a reduction
of rent expense, also on a straight-line basis over the initial term of the lease. Revenue Recognition The
Company recognizes revenues pursuant to SEC Staff Accounting Bulletin (SAB) No. 104, Revenue Recognition The
Company sells gift cards which do not have an expiration date, and it does not deduct dormancy fees from outstanding gift card
balances. The Company recognizes revenue from gift cards when: (i) the gift card is redeemed by the customer; or (ii) the
likelihood of the gift card being redeemed by the customer is remote (gift card breakage), and the Company determines that there
is not a legal obligation to remit the unredeemed gift card balance to the relevant jurisdiction. The Company did not recognize
any revenue related to unredeemed gift card breakage in 2015 or 2014. Unearned gift card revenue (presented within accrued expenses)
at December 31, 2015 and 2014, was approximately $18,530 and $22,880, respectively. Advertising
Expenses Advertising
costs are expensed as incurred. Total advertising expenses were approximately $350,200 and $444,200, for the years ended December
31, 2015 and 2014, respectively. Stock-Based
Compensation The
Company accounts for stock-based compensation under Accounting Standards Codification (ASC) 718, Share-Based
Payment 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
Company determines its income tax expense (benefit) in each of the jurisdictions in which it operates. Income tax includes an estimate
of the current income tax expense (benefit), as well as deferred income tax expense, which results from the determination of temporary
differences arising from the different treatment of items for book and tax purposes. The
Company files income tax returns in the U.S. federal jurisdiction and in various state and local jurisdictions. Periods subject
to examination for the Companys federal and state income tax returns are 2012 through the 2014 tax year. Certain
of the Companys subsidiaries are limited liability companies (LLCs), which are treated for tax purposes
as pass-through entities. As a result, any taxes are the responsibility of the respective members.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 Net loss per
share Basic
net loss per share is computed by dividing the net loss applicable to common shareholders by the weighted-average number of shares
of common stock outstanding for the period. The Series A convertible preferred shares are not included in the computation of basic
loss per share, as the Series A convertible preferred shares do not have a contractual obligation to share in the losses of the
Company.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35,652,529 and 9,591,056 for the years ended December
31, 2015 and 2014, respectively, have been excluded from the calculation of diluted net loss per common share. Recently Issued
Accounting Standards In
August 2014, the Financial Accounting Standards Board (FASB) issued ASU No. 2014-15, Presentation of Financial Statements
 Going Concern: Disclosures of Uncertainties about an Entitys Ability to Continue as a Going Concern. In
May 2014, FASB issued ASU No. 2014-09, Revenue from Contracts from Customers In
February 2015, the FASB issued ASU No. 2015-02, Consolidation (Topic 810): Amendments to the Consolidation Analysis In
July 2015, the FASB issued ASU No. 2015-11, Inventory (Topic 330) Simplifying
the Measurement of Inventory , which changes the measurement from lower of cost or market to lower
of cost and net realizable value. The guidance requires prospective application for reporting periods beginning after December
15, 2016 and permits adoption in an earlier period. The Company intends to adopt this ASU in the first quarter of 2016; the adoption
of this ASU is not expected to have a material impact on the Companys consolidated financial statements. In
April 2015, the FASB issued ASU 2015-03, Simplifying the Presentation of Debt Issuance Costs In
February 2016, the FASB issued ASU No. 2016-02 ("ASU 2016-02"), Leases (Topic 842) "Leases (Topic 840)" Management
has not identified any other recently issued accounting standards that it believes may have a significant impact on the Companys
consolidated financial statements.</t>
  </si>
  <si>
    <t>INTANGIBLE ASSETS</t>
  </si>
  <si>
    <t>Goodwill and Intangible Assets Disclosure [Abstract]</t>
  </si>
  <si>
    <t>INTANGIBLE ASSET</t>
  </si>
  <si>
    <t>NOTE
3  INTANGIBLE ASSET Franchise
Agreements The
intangible asset at December 31, 2015 and 2014, represents franchise license costs for the Denver restaurant (net of accumulated
amortization of $14,375 and $9,375, respectively). Amortization
expense of $5,000 was recorded for each of the years ended December 31, 2015 and 2014. Amortization expense for the next five
years is estimated to be as follows:
2016 $ 5,000
2017 5,000
2018 5,000
2019 5,000
2020 5,000
Thereafter 10,625
$ 35,625 The
Company licenses the rights to the trademark Bourbon Brothers and certain intellectual property, as defined, from
a related party, Hospitality Income &amp; Asset, LLC, f/k/a Bourbon Brothers LLC (HIA), for use in the Companys
business operations. HIA has granted an exclusive license to use and to sublicense the tradename and intellectual property for
an initial ten-year term. The agreement shall automatically renew for additional terms of ten-years each without any action required
by either party. This license agreement does not require the payment of royalties or any other consideration. The Company is not
currently using this trademark in its operations, nor is it contemplated for use in the foreseeable future.</t>
  </si>
  <si>
    <t>PROPERTY AND EQUIPMENT</t>
  </si>
  <si>
    <t>Property, Plant and Equipment [Abstract]</t>
  </si>
  <si>
    <t>NOTE
4  PROPERTY AND EQUIPMENT As
of December 31, 2015 and 2014, property and equipment consists of the following:
December
31, December
31,
2015 2014 Useful
lives
Leasehold
improvements $ 3,237,345 $ 2,227,438 10
years
Website
development 45,750 21,500 3
years
Equipment 2,077,889 1,299,220 3-7
years
Computers
and hardware 170,822 116,275 5
years
5,531,806 3,664,433
Less
accumulated depreciation (1,252,710 ) (678,383 )
$ 4,279,096 $ 2,986,050 Depreciation
expense for the years ended December 31, 2015 and 2014 was approximately $574,300 and $431,200, respectively.</t>
  </si>
  <si>
    <t>NOTES PAYABLE</t>
  </si>
  <si>
    <t>Debt Disclosure [Abstract]</t>
  </si>
  <si>
    <t xml:space="preserve">NOTE
5  NOTES PAYABLE Convertible
Notes: The
Company has outstanding 5% promissory notes (the Notes) that bear interest at 5% per annum, they are unsecured,
and their maturity dates are seven years from their issue date (October 2018 through November 2019). Quarterly payments are applied
against accrued interest first, then principal. The minimum aggregate quarterly payment to Note holders is 2.5% of the Companys
portion of gross quarterly revenues from each Southern Hospitality BBQ restaurant. Payments made in the year ended December
31, 2014 were $2,409; no payments were made in 2015. At December 31, 2015, the Company has not made all required payments of interest
on the Notes. At December 31, 2015 and 2014, quarterly payments in arrears total $108,000 and $64,870. Accrued interest
at December 31, 2015 and 2014 is $119,490 and $77,620, respectively. The Company may cure this deferral in quarterly payments
within a defined period of time, as provided for in the note agreements, thus preventing the Notes from becoming callable. The
Notes and accrued interest are convertible, at the option of the holder. The conversion price is 80% of the 20-day average closing
sales price on the date conversion is elected, but not less than $0.50 per share. The Company determined that there was a beneficial
conversion feature associated with the Notes in the amount of $283,500 related to the intrinsic value of the conversion feature
before the Companys stock became public. The Company recorded the beneficial conversion feature as a discount
to the Notes and is amortizing the amount to interest over the term of the Notes. Approximately $53,900 and $49,100
was amortized for the years ended December 31, 2015 and 2014, respectively. No Notes were converted in 2015 or in 2014.
At December 31, 2015 and 2014, the balance of the Notes and accrued interest, net of discount, was approximately $764,100 and
$665,900, respectively. Beginning
in August 2014, the Company began selling 6.5% promissory notes (the 2014 Notes) along with warrants to purchase
the Companys common stock. Investors received a warrant to purchase four shares of common stock for each one dollar of
principal amount loaned to the Company. The 2014 Notes bear interest at 6.5% per annum, they are unsecured, and their
maturity dates are five years from their issue date. The Company sold $460,000 of 2014 Notes from August through December
2014 and $280,000 of 2014 Notes in 2015. By their original terms, the 2014 Notes and accrued interest become
convertible, at the option of the holder, after two years from the issue date. The conversion price is the lower of 80% of
the 20-day average closing sales price on the date conversion is elected or $0.25 per share. T he
2014 Notes were recorded at $322,200 after discounting the convertible notes based on the relative fair value of the warrants
issued with the debt, of approximately $274,700. The warrants were issued with the convertible debt and their relative fair
value was determined using the Black-Scholes option pricing model. Additionally, the convertible notes were further discounted,
as the Company determined that the convertible debt contained a beneficial conversion feature and recorded an additional debt
discount of approximately $143,100. The net carrying value of the 2014 Notes and accrued interest at December 31, 2015 and
2014 was $467,700 and $159,200, respectively. The
assumptions used in the Black-Scholes model to determine the fair value of warrants are as follows: (1) dividend yield of 0%,
(2) expected volatility of 205%, (3) weighted average risk-free interest rate of 0.79%, (4) contractual life of 3.0 years, and
fair value of the Companys shares of $0.14 to $0.30 per share. The relative fair value attributable to the warrants
and the beneficial conversion feature have been recorded as a discount and deducted from the face value of the convertible debt
in the accompanying consolidated balance sheet. The discount applied to the 2014 Notes is being amortized over the five-year
term of the convertible notes. Promissory
Note: During
the year ended December 31, 2013, the Company issued a promissory note with an aggregate face value of $200,000, along with a
warrant to purchase 50,000 shares of the Companys common stock. This note bears interest at 5% per annum, it is unsecured
and due on demand. The holder of the note received additional consideration in the form of a fully vested warrant to purchase
50,000 common shares at an exercise price of $0.50 per share exercisable for three years from the date of execution of the note.
The Company determined the relative fair value of the warrant to be approximately $44,000, which was recorded as a discount to
the note payable, which was amortized over approximately three months. In February 2016, the Company paid $50,000 in principal
and issued a new promissory note for $150,000 which bears interest at 5% per annum, is unsecured and is due on February 3, 2017. Bank
Financing: In
November 2014, SHLT and Rocky Mountain Bank &amp; Trust entered into a bank financing agreement to purchase kitchen equipment
for the Lone Tree restaurant location. A board member of the Company is also a board member of Rocky Mountain Bank &amp;
Trust. The agreement provides for financing up to $300,000, of which the Company had drawn $282,900 by December 31, 2015 and $2,055
by December 31, 2014. This loan bears interest at 6%. Monthly interest-only payments began in December 2014 and continued
through August 2015. Beginning in September 2015, monthly principal and interest payments of approximately $5,800 are due
through maturity in August 2020. This agreement is collateralized by the kitchen equipment at the SHLT and SHD restaurants. Related
Party Promissory Notes: The
Company issued short-term promissory notes totaling $90,000 in the third quarter of 2014 to two shareholders. These notes
bear interest at 10% per annum, are unsecured, and had a maturity date of 180 days after the date of execution. These notes
with accrued interest were subsequently converted to equity in CARVEG in April 2015 at a conversion rate of $1.05 per membership
unit. In addition, the Company issued a short-term, unsecured promissory note for $25,000 on November 13, 2014, to a third
shareholder. This note was subsequently paid off in full in January 2015. Related
Party Loan Agreement: On
December 31, 2014, the Company entered into a Loan Agreement and associated Promissory Note (the Loan Agreement)
with Bourbon Brothers #14, LLC (BB14) which provides for an unsecured term loan in the aggregate original principal
amount of $1,250,000 (the Loan). The Company received net proceeds of $1,197,714 after loan closing fees.
BB14 is a related party entity, controlled by certain shareholders of the Company. The Company is to pay interest on the Loan
at the greater of 9.5% or 6.25% per annum plus the prime rate announced by the Wall Street Journal. In addition, the Company is
to pay a monthly loan servicing fee in the amount of 1% of the principal balance of the Loan. The entire principal balance of
the Loan, plus any accrued and unpaid interest, is due on December 29, 2016. The related party interest expense on this loan for
the year ended December 31, 2015 was $130,300. The Company paid $100,000 towards prepayment of this Loan to BB14 at December
31, 2015. Subsequently, the Company prepaid an additional $400,000 towards this Loan to BB14 in January 2016. In
connection with the Loan, the Company issued a warrant to BB14 for the purchase of 7,500,000 shares of common stock exercisable
for a period of five years at $0.10 per share with the warrant vesting in one year. BB14 funded the Loan with financing BB14 received
from a third-party lender. JW Roth, a director of the Company, personally guaranteed the BB14 Loan to obtain financing to
facilitate the Loan. To compensate JW Roth, the Company issued a warrant to Mr. Roth for the purchase of 7,500,000 shares of common
stock exercisable for a period of five years at $0.10 per share with the warrant vesting in one year. The Company determined
the relative fair value of the 15,000,000 warrants to be approximately $731,800, which has been recorded as a discount to the
Loan principal balance, and which is being amortized over the term of the Loan. The balance of the discount at December
31, 2015 and December 31, 2014 was $365,940 and $731,800, respectively. Scheduled
maturities of notes payable for the next five years and thereafter as of December 31, 2015, are as follows:
Year
ending December 31,
2016 $ 1,150,000
2017 200,000
2018 837,425
2019 740,000
2020 282,934
Thereafter -
3,210,359
Less
total discount on notes payable (880,485 )
Add
accrued interest at December 31, 2015 176,730
2,506,604
Less
current portion (913,548 )
Non-current
portion $ 1,593,056 </t>
  </si>
  <si>
    <t>COMMITMENTS AND CONTINGENCIES</t>
  </si>
  <si>
    <t>Commitments and Contingencies Disclosure [Abstract]</t>
  </si>
  <si>
    <t>NOTE
6  COMMITMENTS AND CONTINGENCIES Commitments: Franchise
agreement The
Company operates its Denver restaurant property under a franchise agreement with the Franchisor under an initial ten-year term,
renewable for two additional five-year terms. Pursuant to the franchise agreement, as amended, the Company is to pay royalty fees
based on a percentage of gross revenues (2.5%, subject to a monthly floor of $5,000) , plus additional fees and costs for marketing,
training, inventory and other franchisor costs. Two officers of the Company have personally guaranteed royalty payments to the
Franchisor. On
December 30, 2014, SHD entered into a Fifth Amendment to its FA with the Franchisor in connection with the opening of a new Southern
Hospitality restaurant in Lone Tree, Colorado. Under the FA, SHD partially assigned its rights to SHLT to use the Franchisors
marks, business methods, proprietary products, confidential information and intellectual property to operate a Southern Hospitality
restaurant. In addition, pursuant to the FA, the Franchisor waived certain initial fees in connection with SHLT opening a restaurant
in Lone Tree, Colorado. On
February 13, 2015, SHD entered into a Sixth Amendment to its FA with the Franchisor in connection with the potential for opening
two Southern Hospitality restaurants in Colorado Springs, Colorado. Under the FA, SHD partially assigned its rights to SHSK,
a 51%-owned subsidiary of the Company, and Southern Hospitality Tejon, LLC, a wholly-owned subsidiary of the Company, to use the
Franchisor's marks, business methods, proprietary products, confidential information and intellectual property to operate a Southern
Hospitality restaurant. For
the years ended December 31, 2015 and 2014, the Company incurred franchise royalty expense of approximately $139,300 and $59,000,
respectively. Leases: In
April 2012, the Company entered into a ten-year, non-cancellable lease for the restaurant in Denver, Colorado. This lease provides
for two, five-year renewal options. Rent payments are approximately $16,000 per month plus certain common area maintenance charges,
as defined, and are subject to escalation provisions. Lease expense was approximately $188,800 and $194,120 for the
years ended December 31, 2015 and 2014, respectively. The
Company has a ten-year lease with HIA, a related party, for the real property in connection with the restaurant location in Colorado
Springs. The lease commenced upon taking possession of the premises in January 2014. Rent is approximately
$33,340 per month for the first 60 months, and thereafter is subject to adjustment every 60 months. This lease provides for one,
ten-year renewal option. Related party lease expense was approximately $401,000 and $383,000 for each of the years ended
December 31, 2015 and 2014, respectively. The
Company has a ten-year, non-cancellable lease for the restaurant in Lone Tree, Colorado. The lease provides for an initial lease
term of ten years and for two, five-year renewal options. Rent payments are approximately $8,900 per month plus certain
common area maintenance charges, and are subject to escalation provisions. In addition to base rent, this lease requires
contingent rent payments equal to 5% of gross sales above predetermined thresholds, as defined. This location opened April 27,
2015, at which time the lease commenced. Lease expense was approximately $74,400 for the year ended December 31, 2015 (none
in 2014). In
April 2015, CARVEG entered into a non-cancellable lease for the Companys first fast casual restaurant in Glendale,
Colorado. The initial term of this lease provides for expiration on July 31, 2020. This lease includes three, five-year extension
options. Rent payments are approximately $11,100 per month, which includes certain common area maintenance charges, and are
subject to escalation provisions. This location opened November 5, 2015. Lease expense was approximately $84,960 for the
year ended December 31, 2015 (none in 2014). On
January 1, 2014, the Company assumed a lease from a related party for the corporate office in Colorado Springs. The lease
is for 78 months with an unaffiliated party. Monthly rent is $5,800 per month escalating up to $6,000 per month in year
six. The initial term of the lease provides for expiration on December 31, 2016. Lease expense for the years ended December
31, 2015 and 2014 was $71,200 and $69,600, respectively. The
future minimum lease payments are as follows:
Third Party Related Party Total
2016 $ 492,089 $ 401,092 $ 893,181
2017 424,843 401,092 825,935
2018 431,206 401,092 832,298
2019 437,761 401,092 838,853
2020 409,629 401,092 810,721
Thereafter 893,731 1,219,988 2,113,719
$ 3,089,259 $ 3,225,448 $ 6,314,707 Contingencies: From
time to time, the Company may become party to litigation and other claims in the ordinary course of business. To the extent that
such claims and litigation arise, management provides for them if upon the advice of counsel, losses are determined to be both
probable and estimable.</t>
  </si>
  <si>
    <t>INCOME TAXES</t>
  </si>
  <si>
    <t>Income Taxes</t>
  </si>
  <si>
    <t xml:space="preserve">NOTE
7  INCOME TAXES At
December 31, 2015, the Company has approximately $8,699,000 of net operating loss carry-forwards which expire between 2031 and
2035. The net operating loss carry-forwards may be subject to certain restrictions in the future, particularly in the event of
a change in ownership under Internal Revenue Code Section 382. Deferred
tax assets and liabilities are recorded based on the difference between the tax bases of assets and liabilities and their carrying
amounts for financial reporting purposes, as measured by the enacted tax rates and laws that will be in effect when the differences
are expected to reverse. Deferred tax assets are carried on the balance sheet with the presumption that they will be realizable
in future periods when pre-tax income is generated. A valuation allowance is required to reduce the deferred tax assets reported
if, based on the weight of the evidence, it is more likely than not that some portion or all of the deferred tax assets will not
be realized. Deferred
tax assets and liabilities represent the future impact of temporary differences between the financial statement and tax bases
of assets and liabilities. The Companys net deferred tax assets have been fully reserved, effectively by a valuation
allowance, because management does not believe realization of the deferred tax assets is more likely than not at the balance sheet
date. The
deferred tax assets (liabilities) and associated valuation allowance at December 31, 2015 and 2014, are as follows:
2015 2014
Current
assets:
Stock
based compensation $ 490,000 $ 370,000
490,000 370,000
Non-current
assets:
Intangible
assets 4,900 7,000
Property
and equipment 840,000 157,000
Net
operating loss carryforwards 3,219,000 2,598,000
4,553,900 3,132,000
Valuation
allowance (4,553,900 ) (3,132,000 )
Net
deferred tax assets $ - $ - No
income tax benefit was recognized for the years ended December 31, 2015 and 2014, as indicated below:
2015 2014
Deferred
tax benefit:
Federal $ (1,307,000 ) $ (1,204,000 )
State (115,000 ) (106,000 )
(1,422,000 ) (1,310,000 )
Increase
in valuation allowance 1,422,000 1,310,000
$ - $ -
A
reconciliation of income tax computed at the U.S. statutory tax rate of 34% to the effective income tax rate is as follows:
2015 2014
Statutory
rate 34 % 34 %
State
taxes 3 3
Permanent
differences and other (4 ) (7 )
Valuation
allowance (33 ) (30 )
Effective
rate - - </t>
  </si>
  <si>
    <t>EQUITY</t>
  </si>
  <si>
    <t>Stockholders' Equity Note [Abstract]</t>
  </si>
  <si>
    <t>NOTE
8  EQUITY Preferred
stock: The
Company authorized the issuance of up to 18,242,700 shares of Series A convertible preferred stock ("Series A Stock)
January 2014, of which 18,242,687 shares were issued on January 22, 2014. As of March 1, 2014, the holders of 13,357,828 Series
A preferred shares chose to convert their Series A preferred stock into shares of the Company's common stock at a ratio of one
to one. These Series A preferred shares were then subsequently cancelled. The Certificate of Designation of the Companys
Series A Stock requires that any shares of Series A Stock that are converted into Common Stock be cancelled and are not available
for reissuance by the Company. On February 3, 2016, 4,428,791 shares of Series A Preferred Stock, converted to common shares,
leaving 456,068 Series A Preferred Stock issued and outstanding. Each
share of Series A convertible preferred is entitled to 25 votes and is convertible into shares of common stock on a one-for-one
basis. Other rights of the Series A convertible preferred are identical to the common stock rights. Common
stock: In 2015, the Company issued 13,386,852 common
shares of stock for proceeds of $1,849,019, along with 6,265,000 warrants to purchase shares of common stock, exercisable at $0.40
per warrant. In 2014, the Company issued 4,183,042 units (each unit consisted of one share of common stock and one warrant
to purchase common stock) for cash of $1,254,913, at $0.30 and $0.50 per unit. In
connection with services provided to the Company, the Company issued 30,000 common shares valued at $15,000 ($0.50 per share)
and 21,678 common shares valued at $6,503 ($0.30 per share) during the year ended December 31, 2014. In connection with
services provided to the Company, the Company issued 136,874 common shares valued at $33,333 (at $0.24 and $0.27 per share) during
the year ended December 31, 2015. Stock
options: Effective
November 13, 2012, the Company adopted the 2012 Stock Option Plan (the Plan). Under the Plan, the Company may grant
stock options, restricted and other equity awards to any employee, consultant, independent contractor, director or officer of
the Company. A total of 4 million shares of common stock may be issued under the Plan (as amended on January 22, 2014). During
the year ended December 31, 2015, the Company granted options to purchase up to 120,000 common shares to two of its restaurant
managers that vest evenly over three years, with the first tranche vesting on February 2, 2016 and each year thereafter with an
exercise price of $0.25 per share. In addition, the Company granted options to another of its store managers to purchase
up to 20,000 shares that vest evenly over two years beginning on March 16, 2015, with an exercise price of $0.27 per share. In
June 2015, the Company granted options to purchase up to 600,000 common shares to six members of its board of directors that vest
on March 9, 2016, with an exercise price of $0.30 per share. In 2015, the Company also issued options to purchase up to
43,500 shares of common stock to restaurant management which vest in full on November 9, 2016, exercisable at $0.20 per option. The stock-based compensation cost related
to options that have been included as a charge to general and administrative expense in the statements of operations was approximately
$324,900 and $475,056 for the years ended December 31, 2015 and 2014, respectively. As of December 31, 2015, there
was approximately $241,200 of unrecognized compensation cost related to non-vested stock options. The cost is expected to be recognized
over a weighted-average period of less than five years. The
Company uses the Black-Scholes option pricing model to determine the weighted average fair value of options. The weighted-average
fair value of options granted during the years ended December 31, 2015 and 2014 was $0.33 and $0.47 per share. The
assumptions utilized to determine the fair value of options granted during the years ended December 31, 2015 and 2014 are as follows:
2015 2014
Risk
free interest rate 0.79 % 0.79 %
Expected
volatility 168 % 205 %
Expected
term 5
years 5 years
Expected
dividend yield 0 0 The
expected term of stock options represents the period of time that the stock options granted are expected to be outstanding. The
expected volatility is based on the historical price volatility of the common stock of similar companies. The risk-free interest
rate represents the U.S. Treasury bill rate for the expected term of the related stock options. The dividend yield represents
the anticipated cash dividend over the expected term of the stock options. The
following tables set forth the activity in the Company's Plan for the year ended December 31, 2015:
Weighted
Weighted average
Shares average remaining Aggregate
under exercise contractual intrinsic
option price life value
Outstanding
at January 1, 2015 2,636,039 $ 0.29
Granted 783,500 0.29
Exercised (91,214 ) -
Forfeited/cancelled (460,449 ) 0.22
Outstanding
at December 31, 2015 2,867,876 0.30 3.40 $ -
Exercisable
at December 31, 2015 1,501,949 $ 0.30 2.99 $ - The
aggregate intrinsic value in the table above represents the total intrinsic value (the difference between the estimated fair value
of the Companys common stock on December 31, 2015 and the exercise price, multiplied by the number of in-the-money options)
that would have been received by the option holders had they exercised their options on December 31, 2015. The total value
of all options exercised during the years ended December 31, 2015 and 2014 was $25 and $53. The
following table summarizes the activity and value of non-vested options as of and for the year ended December 31, 2015:
Weighted
average
Number
of grant
date
options fair
value
Non-vested
options outstanding at January 1, 2015 1,494,663 $ 0.09
Granted 783,500 0.29
Vested (451,788 ) 0.46
Forfeited/cancelled (460,449 ) 0.22
Non-vested
options outstanding at December 31, 2015 1,365,926 $ 0.18 Warrants: The
Company uses the Black-Scholes pricing model to determine the weighted average fair value of warrants. The assumptions utilized
to determine the fair value of warrants granted during the years ended December 31, 2015 and 2014, are as follows:
2015 2014
Risk
free interest rate 0.79 % 0.79 %
Expected
volatility 168 % 205 %
Expected
term 5
years 5
years
Expected
dividend yield 0 0 The
following table sets forth the activity regarding warrants for the year ended December 31, 2015:
Weighted
Weighted Average
Shares Average Remaining Aggregate
Underlying Exercise Contractual Intrinsic
Warrants Price Life Value
Outstanding
at January 1, 2015 20,184,614 $ 0.18
Granted 7,563,000 0.40
Forfeited/cancelled (30,000 ) 0.30
Outstanding
at December 31, 2015 27,717,614 0.25 2.96 $ -
Exercisable
at December 31 , 2015 27,544,614 $ 0.25 2.96 $ - The
following table sets for the activity regarding non-vested warrants for the twelve months ended December 31, 2015:
Non-vested Weighted Weighted
Shares Average Average
Underlying Exercise Grant
Date
Warrants Price Fair
Value
Non-vested
at January 1, 2015 30,000 $ 0.18 $ 0.05
Granted 7,563,000 0.40 $ 0.24
Vested (7,390,000 ) 0.40 0.40
Forfeited/cancelled (30,000 ) 0.30 $ 0.30
Non-vested
at December 31, 2015 173,000 $ 0.18 $ 0.24 During the year ended December 31, 2015, the Company issued warrants to purchase up to 6,265,000
shares of common stock in connection with its common stock offering. These warrants have a three-year term and are exercisable
at $0.40 per share. In 2015, approximately $837,500 was allocated to warrants (additional paid in capital) based on the relative
fair value of such warrants. The Company used the Black Scholes pricing model to determine the fair value, and used the expected
exercisable term of such warrants, a risk free interest rate of 0.78% and a volatility of 168%. In
addition, during the year ended December 31, 2015, the Company granted warrants in connection to services provided to the Company
to purchase up to 178,000 shares of the Companys common stock at $0.25-$0.31 per share. These warrants have a three-year
term and vest over one year. The Company used the Black Scholes pricing model to determine the fair value of these warrants, using
a risk free interest rate of 0.79% and a volatility of between 168-205%. During
the year ended December 31, 2014, the Company granted warrants to certain officers, board members and others, to purchase up to
330,000 shares of the Companys common stock at $0.30 per share. In December 2014, in connection with the loan the Company
has with BB14, the Company issued a warrant to BB14 for the purchase of 7,500,000 shares of common stock exercisable for a period
of five years at $0.10 per share. In addition, to compensate JW Roth, a director of the Company, for his personal guarantee in
connection with BB14 obtaining financing to facilitate the Loan, the Company issued a warrant to Mr. Roth for the purchase of
7,500,000 shares of common stock exercisable for a period of five years at $0.10 per share. Both of these warrants are fully vested
as of December 31, 2015. The Company used the Black Scholes pricing model to determine the fair value of the warrants.
The Company used the contractual term of the warrant, a risk free interest rate of 0.79% and a volatility of 205%. A relative
fair value of approximately $730,880 was calculated and assigned to the warrants based on their fair values. During
the year ended December 31, 2014, existing warrants were exercised in exchange for 1,094,562 shares of common stock. No warrants
were exercised in 2015.</t>
  </si>
  <si>
    <t>RELATED PARTY TRANSACTIONS</t>
  </si>
  <si>
    <t>Related Party Transactions [Abstract]</t>
  </si>
  <si>
    <t>NOTE
9  RELATED PARTY TRANSACTIONS Related
Party Note Receivable In
2014, the Company advanced $25,334 to the non-controlling interest holder of SHD to fund certain of its liabilities, in exchange
for a 10%, unsecured promissory note receivable. The note receivable and accrued interest is due January 2017.</t>
  </si>
  <si>
    <t>SUBSEQUENT EVENTS</t>
  </si>
  <si>
    <t>Subsequent Events [Abstract]</t>
  </si>
  <si>
    <t>NOTE
10  SUBSEQUENT EVENTS In
February 2016, the Company received $25,000 from Touch 4 Partners, LLC, in exchange for a promissory note, with an aggregate face
value of $25,000, which bears interest at 5% per annum and is unsecured. The note is due in full one year from the issuance
date, February 3, 2017. The Company, in turn, used these proceeds to partially pay $50,000 in principal on the outstanding
promissory note (Note 5) of $200,000, along with paying accrued interest totaling $10,833. At the same time, a new promissory
note was issued for the remaining $150,000 in principal, which bears interest at 5% per annum, is unsecured and due on February
3, 2017. On
February 3, 2016, three shareholders converted Series A Preferred shares totaling 4,428,791 into shares of common stock of the
Company. In January and February 2016, the Company sold 1,075,000 shares of common stock and warrants for $215,000. On
March 11, 2016, the Company filed an amendment to its Articles of Incorporation with the Colorado Secretary of State, (i) decreasing
the authorized preferred stock to 456,068 and (ii) increasing authorized capital stock
of the Company to 125,456,068 shares, consisting of 125,000,000 shares of Common Stock and 456,068 shares designated as Series
A Stock.</t>
  </si>
  <si>
    <t>SIGNIFICANT ACCOUNTING POLICIES (Policies)</t>
  </si>
  <si>
    <t>Principles of Consolidation</t>
  </si>
  <si>
    <t>Principles of
Consolidation The
consolidated financial statements include the accounts of the Company and its subsidiaries. All material intercompany accounts,
transactions and profits are eliminated in consolidation. 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consolidated financial statements of the Company. 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 The
Company has concluded that there are no VIEs subject to consolidation at December 31, 2015 and December 31, 2014.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t>
  </si>
  <si>
    <t>Use of Estimates</t>
  </si>
  <si>
    <t>Use of Estimates The
process of preparing consolidated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consolidated financial statements, and the reported amounts
of revenues, costs and expenses during the reporting period. The areas that require managements most significant estimates
are impairment of long-lived assets, allocation of purchase price for business combinations, estimating fair value of debt and
equity instruments, assessment of going conern, and share-based compensation. Actual results could differ from the estimates.
Changes in estimates are recorded in the period of change.</t>
  </si>
  <si>
    <t>Fair Value Measurements</t>
  </si>
  <si>
    <t>Fair Value Measurements The
Company accounts for financial instruments pursuant to accounting guidance which defines fair value, establishes a framework for
measuring fair value in generally accepted accounting principles,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 Level
1  quoted prices (unadjusted) in active markets of identical assets or liabilities; 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December 31, 2015 and 2014. The
carrying amounts of accounts payable and notes payable approximate their fair values due to their short-term maturities.
The carrying amounts of related party receivables and payables are not practicable to estimate based on the related party nature
of the underlying transaction.</t>
  </si>
  <si>
    <t>Non-controlling Interest</t>
  </si>
  <si>
    <t>Non-controlling
Interest The
non-controlling interest represents capital contributions, income and loss attributable to the owners of less than wholly-owned
consolidated entities (SHD, SHSK, SHLT and CARVEG), and are reported in equity. From inception through December 31, 2015, in exchange
for their interest in SHD, the non-controlling members contributed $897,465 in cash (no contributions in 2015 or 2014). The non-controlling
members of SHSK contributed $109,022 for the year ended December 31, 2015. The non-controlling members of SHLT contributed
$500,000 in cash for the year ended December 31, 2015. In April 2015, related party notes and accrued interest were converted
into non-controlling CARVEG equity of $100,000 (Note 5), and $375,000 was contributed in cash in the year ended December 31, 2015.
During 2015, the Company distributed cash of $57,310 to the non-controlling members of SHLT and CARVEG.</t>
  </si>
  <si>
    <t>Pre-opening Costs</t>
  </si>
  <si>
    <t>Pre-opening
Costs Pre-opening
costs, such as travel and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t>
  </si>
  <si>
    <t>Cash and Cash Equivalents</t>
  </si>
  <si>
    <t>Cash and Cash
Equivalents From
time to time, the Company maintains cash equivalents that include short-term highly liquid investments with an original a maturity
of three months or less when purchased. The Company has no cash equivalents at December 31, 2015 and 2014. In addition, the
majority of payments due from financial institutions for the settlement of debit card and credit card transactions process within
two business days, and therefore these payments due are classified as cash and cash equivalents.</t>
  </si>
  <si>
    <t>Inventory Inventory
consists of food and beverages and is stated at the lower of cost (first-in, first-out) or market.</t>
  </si>
  <si>
    <t>Deferred Financing Costs</t>
  </si>
  <si>
    <t>Deferred
Financing Costs Deferred
financing costs are amortized over the term of the related debt using the straight-line method, which is not materially different
than the effective-interest method.</t>
  </si>
  <si>
    <t>Property and Equipment</t>
  </si>
  <si>
    <t>Property and
Equipment 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performed on a restaurant-by-restaurant
basis and includes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Management determined that no impairment existed
at December 31, 2015 and 2014. 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Capitalized Interest</t>
  </si>
  <si>
    <t>Capitalized
Interest Interest
on funds used to finance the acquisition and construction of a restaurant to the date the asset is placed in service is capitalized.</t>
  </si>
  <si>
    <t>Leases and Deferred Rent</t>
  </si>
  <si>
    <t xml:space="preserve">Leases and
Deferred Rent The
Company leases and intends to lease substantially all of its restaurant properties.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Long-term
deposits on leases in the amount of $120,555 and $80,525 are recorded as of December 31, 2015 and 2014, respectively. Deferred
rent also includes a tenant improvement allowance the Company received in 2012 for $150,000, which is amortized as a reduction
of rent expense, also on a straight-line basis over the initial term of the lease. </t>
  </si>
  <si>
    <t>Revenue Recognition</t>
  </si>
  <si>
    <t>Revenue Recognition The
Company recognizes revenues pursuant to SEC Staff Accounting Bulletin (SAB) No. 104, Revenue Recognition</t>
  </si>
  <si>
    <t>Advertising Expenses</t>
  </si>
  <si>
    <t>Advertising
Expenses Advertising
costs are expensed as incurred. Total advertising expenses were approximately $350,200 and $444,200, for the years ended December
31, 2015 and 2014, respectively.</t>
  </si>
  <si>
    <t>Stock-Based Compensation</t>
  </si>
  <si>
    <t>Stock-Based
Compensation The
Company accounts for stock-based compensation under Accounting Standards Codification (ASC) 718, Share-Based
Payment</t>
  </si>
  <si>
    <t>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
Company determines its income tax expense (benefit) in each of the jurisdictions in which it operates. Income tax includes an estimate
of the current income tax expense (benefit), as well as deferred income tax expense, which results from the determination of temporary
differences arising from the different treatment of items for book and tax purposes. The
Company files income tax returns in the U.S. federal jurisdiction and in various state and local jurisdictions. Periods subject
to examination for the Companys federal and state income tax returns are 2012 through the 2014 tax year. Certain
of the Companys subsidiaries are limited liability companies (LLCs), which are treated for tax purposes
as pass-through entities. As a result, any taxes are the responsibility of the respective members.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t>
  </si>
  <si>
    <t>Net loss per share</t>
  </si>
  <si>
    <t>Net loss per
share Basic
net loss per share is computed by dividing the net loss applicable to common shareholders by the weighted-average number of shares
of common stock outstanding for the period. The Series A convertible preferred shares are not included in the computation of basic
loss per share, as the Series A convertible preferred shares do not have a contractual obligation to share in the losses of the
Company.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35,652,529 and 9,591,056 for the years ended December
31, 2015 and 2014, respectively, have been excluded from the calculation of diluted net loss per common share.</t>
  </si>
  <si>
    <t>Recently Issued Accounting Standards</t>
  </si>
  <si>
    <t>Recently Issued
Accounting Standards In
August 2014, the Financial Accounting Standards Board (FASB) issued ASU No. 2014-15, Presentation of Financial Statements
 Going Concern: Disclosures of Uncertainties about an Entitys Ability to Continue as a Going Concern. In
May 2014, FASB issued ASU No. 2014-09, Revenue from Contracts from Customers In
February 2015, the FASB issued ASU No. 2015-02, Consolidation (Topic 810): Amendments to the Consolidation Analysis In
July 2015, the FASB issued ASU No. 2015-11, Inventory (Topic 330) Simplifying
the Measurement of Inventory , which changes the measurement from lower of cost or market to lower
of cost and net realizable value. The guidance requires prospective application for reporting periods beginning after December
15, 2016 and permits adoption in an earlier period. The Company intends to adopt this ASU in the first quarter of 2016; the adoption
of this ASU is not expected to have a material impact on the Companys consolidated financial statements. In
April 2015, the FASB issued ASU 2015-03, Simplifying the Presentation of Debt Issuance Costs In
February 2016, the FASB issued ASU No. 2016-02 ("ASU 2016-02"), Leases (Topic 842) "Leases (Topic 840)" Management
has not identified any other recently issued accounting standards that it believes may have a significant impact on the Companys
consolidated financial statements.</t>
  </si>
  <si>
    <t>INTANGIBLE ASSETS (Tables)</t>
  </si>
  <si>
    <t>Schedule of Estimated Future Amortization Expense</t>
  </si>
  <si>
    <t xml:space="preserve">Amortization
expense for the next five years is estimated to be as follows:
2016 $ 5,000
2017 5,000
2018 5,000
2019 5,000
2020 5,000
Thereafter 10,625
$ 35,625 </t>
  </si>
  <si>
    <t>PROPERTY AND EQUIPMENT (Tables)</t>
  </si>
  <si>
    <t>Schedule of Property and Equipment</t>
  </si>
  <si>
    <t xml:space="preserve">As of December 31, 2015 and 2014,
property and equipment consists of the following:
December 31, December 31,
2015 2014 Useful lives
Leasehold improvements $ 3,237,345 $ 2,227,438 10 years
Website development 45,750 21,500 3 years
Equipment 2,077,889 1,299,220 3-7 years
Computers and hardware 170,822 116,275 5 years
5,531,806 3,664,433
Less accumulated depreciation (1,252,710 ) (678,383 )
$ 4,279,096 $ 2,986,050 </t>
  </si>
  <si>
    <t>NOTES PAYABLE (Tables)</t>
  </si>
  <si>
    <t>Scheduled maturities of notes payable</t>
  </si>
  <si>
    <t xml:space="preserve">Scheduled maturities
of notes payable for the next five years and thereafter as of December 31, 2015, are as follows:
Year ending December 31,
2016 $ 1,150,000
2017 200,000
2018 837,425
2019 740,000
2020 282,934
Thereafter -
3,210,359
Less total discount on notes payable (880,485 )
Add accrued interest at December 31, 2015 176,730
2,506,604
Less current portion (913,548 )
Non-current portion $ 1,593,056 </t>
  </si>
  <si>
    <t>COMMITMENTS AND CONTINGENCIES (Tables)</t>
  </si>
  <si>
    <t>Schedule of future minimum lease payments</t>
  </si>
  <si>
    <t xml:space="preserve">The future minimum
lease payments are as follows:
Third Party Related Party Total
2016 $ 492,089 $ 401,092 $ 893,181
2017 424,843 401,092 825,935
2018 431,206 401,092 832,298
2019 437,761 401,092 838,853
2020 409,629 401,092 810,721
Thereafter 893,731 1,219,988 2,113,719
$ 3,089,259 $ 3,225,448 $ 6,314,707 </t>
  </si>
  <si>
    <t>INCOME TAXES (Tables)</t>
  </si>
  <si>
    <t>Schedule of Deferred Tax Assets (Liabilities)</t>
  </si>
  <si>
    <t xml:space="preserve">The deferred
tax assets (liabilities) and associated valuation allowance at December 31, 2015 and 2014, are as follows:
2015 2014
Current assets:
Stock based compensation $ 490,000 $ 370,000
490,000 370,000
Non-current assets:
Intangible assets 4,900 7,000
Property and equipment 840,000 157,000
Net operating loss carryforwards 3,219,000 2,598,000
4,553,900 3,132,000
Valuation allowance (4,553,900 ) (3,132,000 )
Net deferred tax assets $ - $ - </t>
  </si>
  <si>
    <t>Schedule of Income Tax Benefit</t>
  </si>
  <si>
    <t xml:space="preserve">No income tax benefit was recognized
for the years ended December 31, 2015 and 2014, as indicated below:
2015 2014
Deferred tax benefit:
Federal $ (1,307,000 ) $ (1,204,000 )
State (115,000 ) (106,000 )
(1,422,000 ) (1,310,000 )
Increase in valuation allowance 1,422,000 1,310,000
$ - $ - </t>
  </si>
  <si>
    <t>Schedule of the Reconciliation of Income Taxes</t>
  </si>
  <si>
    <t xml:space="preserve">A reconciliation of income tax
computed at the U.S. statutory tax rate of 34% to the effective income tax rate is as follows:
2015 2014
Statutory rate 34 % 34 %
State taxes 3 3
Permanent differences and other (4 ) (7 )
Valuation allowance (33 ) (30 )
Effective rate - - </t>
  </si>
  <si>
    <t>EQUITY (Tables)</t>
  </si>
  <si>
    <t>Warrant [Member]</t>
  </si>
  <si>
    <t>Schedule of Fair Value Assumptions</t>
  </si>
  <si>
    <t xml:space="preserve">The assumptions utilized to determine
the fair value of warrants granted during the years ended December 31, 2015 and 2014, are as follows:
2015 2014
Risk free interest rate 0.79 % 0.79 %
Expected volatility 168 % 205 %
Expected term 5 years 5 years
Expected dividend yield 0 0 </t>
  </si>
  <si>
    <t>Schedule of Activity</t>
  </si>
  <si>
    <t xml:space="preserve">The following table sets forth
the activity regarding warrants for the year ended December 31, 2015:
Weighted
Weighted Average
Shares Average Remaining Aggregate
Underlying Exercise Contractual Intrinsic
Warrants Price Life Value
Outstanding at January 1, 2015 20,184,614 $ 0.18
Granted 7,563,000 0.40
Forfeited/cancelled (30,000 ) 0.30
Outstanding at December 31, 2015 27,717,614 0.25 2.96 $ -
Exercisable at December 31 , 2015 27,544,614 $ 0.25 2.96 $ - </t>
  </si>
  <si>
    <t>Schedule of Nonvested Share Activity</t>
  </si>
  <si>
    <t xml:space="preserve">The following table sets for
the activity regarding non-vested warrants for the twelve months ended December 31, 2015:
Non-vested Weighted Weighted
Shares Average Average
Underlying Exercise Grant Date
Warrants Price Fair Value
Non-vested at January 1, 2015 30,000 $ 0.18 $ 0.05
Granted 7,563,000 0.40 $ 0.24
Vested (7,390,000 ) 0.40 0.40
Forfeited/cancelled (30,000 ) 0.30 $ 0.30
Non-vested at December 31, 2015 173,000 $ 0.18 $ 0.24 </t>
  </si>
  <si>
    <t>Stock Option [Member]</t>
  </si>
  <si>
    <t xml:space="preserve">The assumptions
utilized to determine the fair value of options granted during the years ended December 31, 2015 and 2014 are as follows:
2015 2014
Risk free interest rate 0.79 % 0.79 %
Expected volatility 168 % 205 %
Expected term 5 years 5 years
Expected dividend yield 0 0 </t>
  </si>
  <si>
    <t xml:space="preserve">The following tables set forth
the activity in the Company's Plan for the year ended December 31, 2015:
Weighted
Weighted average
Shares average remaining Aggregate
under exercise contractual intrinsic
option price life value
Outstanding at January 1, 2015 2,636,039 $ 0.29
Granted 783,500 0.29
Exercised (91,214 ) -
Forfeited/cancelled (460,449 ) 0.22
Outstanding at December 31, 2015 2,867,876 0.30 3.40 $ -
Exercisable at December 31, 2015 1,501,949 $ 0.30 2.99 $ - </t>
  </si>
  <si>
    <t xml:space="preserve">The following table summarizes
the activity and value of non-vested options as of and for the year ended December 31, 2015:
Weighted
average
Number of grant date
options fair value
Non-vested options outstanding at January 1, 2015 1,494,663 $ 0.09
Granted 783,500 0.29
Vested (451,788 ) 0.46
Forfeited/cancelled (460,449 ) 0.22
Non-vested options outstanding at December 31, 2015 1,365,926 $ 0.18 </t>
  </si>
  <si>
    <t>ORGANIZATION, RECENT EVENTS, BASIS OF PRESENTATION AND MANAGEMENT'S PLANS (Narrative) (Details)</t>
  </si>
  <si>
    <t>1 Months Ended</t>
  </si>
  <si>
    <t>Feb. 28, 2015item</t>
  </si>
  <si>
    <t>Feb. 13, 2015item</t>
  </si>
  <si>
    <t>Dec. 31, 2015USD ($)item</t>
  </si>
  <si>
    <t>Dec. 31, 2014USD ($)</t>
  </si>
  <si>
    <t>Apr. 30, 2015</t>
  </si>
  <si>
    <t>Franchisor Disclosure [Line Items]</t>
  </si>
  <si>
    <t>Number of restaurants to be opened</t>
  </si>
  <si>
    <t>Franchisor agreement, number of restaurants</t>
  </si>
  <si>
    <t>Royalty percentage</t>
  </si>
  <si>
    <t>2.50%</t>
  </si>
  <si>
    <t>Net loss | $</t>
  </si>
  <si>
    <t>Accumulated deficit | $</t>
  </si>
  <si>
    <t>Southern Hospitality Denver Holdings [Member] | Minimum [Member]</t>
  </si>
  <si>
    <t>Southern Hospitality Denver Holdings [Member] | Maximum [Member]</t>
  </si>
  <si>
    <t>Carve BBQ Glendale LLC [Member]</t>
  </si>
  <si>
    <t>Ownership percentage</t>
  </si>
  <si>
    <t>66.075%</t>
  </si>
  <si>
    <t>SIGNIFICANT ACCOUNTING POLICIES (Details) - USD ($)</t>
  </si>
  <si>
    <t>47 Months Ended</t>
  </si>
  <si>
    <t>Noncontrolling Interest [Line Items]</t>
  </si>
  <si>
    <t>Anti-dilutive securities</t>
  </si>
  <si>
    <t>Convertible related party notes and accrued interest converted into equity</t>
  </si>
  <si>
    <t>Advertising expenses</t>
  </si>
  <si>
    <t>Tenant improvement allowance</t>
  </si>
  <si>
    <t>Unearned gift card revenue</t>
  </si>
  <si>
    <t>Southern Hospitality Denver, LLC [Member]</t>
  </si>
  <si>
    <t>Southern Hospitality Southern Kitchen [Member]</t>
  </si>
  <si>
    <t>Cash distributed to non-controlling members</t>
  </si>
  <si>
    <t>Southern Hospitality Lone Tree LLC [Member]</t>
  </si>
  <si>
    <t>INTANGIBLE ASSETS (Details)</t>
  </si>
  <si>
    <t>Dec. 31, 2015USD ($)</t>
  </si>
  <si>
    <t>Estimated future amortization expense:</t>
  </si>
  <si>
    <t>Thereafter</t>
  </si>
  <si>
    <t>INTANGIBLE ASSETS (Details Narrative) - USD ($)</t>
  </si>
  <si>
    <t>Intangible Assets Details Narrative</t>
  </si>
  <si>
    <t>Accumulated amortization</t>
  </si>
  <si>
    <t>Amortization expenses</t>
  </si>
  <si>
    <t>PROPERTY AND EQUIPMENT (Details) - USD ($)</t>
  </si>
  <si>
    <t>Property, Plant and Equipment [Line Items]</t>
  </si>
  <si>
    <t>Property and equipment</t>
  </si>
  <si>
    <t>Less accumulated depreciation</t>
  </si>
  <si>
    <t>Depreciation expense</t>
  </si>
  <si>
    <t>Leasehold Improvements [Member]</t>
  </si>
  <si>
    <t>Estimated useful lives</t>
  </si>
  <si>
    <t>10 years</t>
  </si>
  <si>
    <t>Website development [Member]</t>
  </si>
  <si>
    <t>3 years</t>
  </si>
  <si>
    <t>Computers and hardware [Member]</t>
  </si>
  <si>
    <t>5 years</t>
  </si>
  <si>
    <t>Equipment [Member]</t>
  </si>
  <si>
    <t>Equipment [Member] | Minimum [Member]</t>
  </si>
  <si>
    <t>Equipment [Member] | Maximum [Member]</t>
  </si>
  <si>
    <t>7 years</t>
  </si>
  <si>
    <t>NOTES PAYABLE (Details Narrative) - USD ($)</t>
  </si>
  <si>
    <t>3 Months Ended</t>
  </si>
  <si>
    <t>Feb. 29, 2016</t>
  </si>
  <si>
    <t>Nov. 30, 2014</t>
  </si>
  <si>
    <t>Nov. 13, 2014</t>
  </si>
  <si>
    <t>Aug. 31, 2014</t>
  </si>
  <si>
    <t>Dec. 31, 2013</t>
  </si>
  <si>
    <t>Debt Instrument [Line Items]</t>
  </si>
  <si>
    <t>Fair value of warrants</t>
  </si>
  <si>
    <t>Notes payable</t>
  </si>
  <si>
    <t>Debt Instrument, Interest Rate, Stated Percentage</t>
  </si>
  <si>
    <t>6.00%</t>
  </si>
  <si>
    <t>10.00%</t>
  </si>
  <si>
    <t>5.00%</t>
  </si>
  <si>
    <t>Debt term</t>
  </si>
  <si>
    <t>Quarterly payments</t>
  </si>
  <si>
    <t>Accrued interest</t>
  </si>
  <si>
    <t>Debt Instrument, Convertible, Conversion Price</t>
  </si>
  <si>
    <t>Class of Warrant or Right, Exercise Price of Warrants or Rights</t>
  </si>
  <si>
    <t>Warrants Term</t>
  </si>
  <si>
    <t>Payments made</t>
  </si>
  <si>
    <t>Fair value of discounted convertible notes</t>
  </si>
  <si>
    <t>Warrants, number of shares called by warrant</t>
  </si>
  <si>
    <t>Financing provided by agreement</t>
  </si>
  <si>
    <t>Withdrawal through agreement</t>
  </si>
  <si>
    <t>Beneficial conversion feature</t>
  </si>
  <si>
    <t>Subsequent Event [Member]</t>
  </si>
  <si>
    <t>Conversion price, percentage</t>
  </si>
  <si>
    <t>2 years</t>
  </si>
  <si>
    <t>Promissory Convertible Notes [Member]</t>
  </si>
  <si>
    <t>Quarterly payment, percentage of quarterly revenue</t>
  </si>
  <si>
    <t>80.00%</t>
  </si>
  <si>
    <t>Conversion expense</t>
  </si>
  <si>
    <t>Promissory Convertible Notes [Member] | Minimum [Member]</t>
  </si>
  <si>
    <t>Promissory Notes Having Interest 6.5 Percent [Member]</t>
  </si>
  <si>
    <t>6.50%</t>
  </si>
  <si>
    <t>Number of shares issued per dollar loaned</t>
  </si>
  <si>
    <t>Notes purchased by related party</t>
  </si>
  <si>
    <t>NOTES PAYABLE (Details Narrative 1) - USD ($)</t>
  </si>
  <si>
    <t>9 Months Ended</t>
  </si>
  <si>
    <t>Jan. 31, 2016</t>
  </si>
  <si>
    <t>Sep. 30, 2014</t>
  </si>
  <si>
    <t>Dec. 28, 2014</t>
  </si>
  <si>
    <t>Related Party Transaction [Line Items]</t>
  </si>
  <si>
    <t>Debt Instrument, Face Amount</t>
  </si>
  <si>
    <t>Proceeds from Issuance of Debt</t>
  </si>
  <si>
    <t>Franchisor agreement, term</t>
  </si>
  <si>
    <t>Interest Expense, Related Party</t>
  </si>
  <si>
    <t>Class of Warrant or Right, Number of Securities Called by Warrants or Rights</t>
  </si>
  <si>
    <t>Class of Warrant or Right, Number of Securities Called by Warrants or Rights, amount</t>
  </si>
  <si>
    <t>Balance of the discount</t>
  </si>
  <si>
    <t>Fair value assumption, risk-free interest rate</t>
  </si>
  <si>
    <t>0.79%</t>
  </si>
  <si>
    <t>Fair value assumption, expected term</t>
  </si>
  <si>
    <t>Balance of discount</t>
  </si>
  <si>
    <t>Minimum [Member]</t>
  </si>
  <si>
    <t>Share price</t>
  </si>
  <si>
    <t>$ .14</t>
  </si>
  <si>
    <t>Maximum [Member]</t>
  </si>
  <si>
    <t>$ .30</t>
  </si>
  <si>
    <t>Director [Member]</t>
  </si>
  <si>
    <t>Share-based Compensation Arrangement by Share-based Payment Award, Award Vesting Period</t>
  </si>
  <si>
    <t>1 year</t>
  </si>
  <si>
    <t>Bourbon Brothers Holding Company Llc [Member]</t>
  </si>
  <si>
    <t>9.50%</t>
  </si>
  <si>
    <t>Debt Instrument, Interest Rate, Effective Percentage</t>
  </si>
  <si>
    <t>6.25%</t>
  </si>
  <si>
    <t>Prepayment of Loan</t>
  </si>
  <si>
    <t>Bourbon Brothers Holding Company Llc [Member] | Subsequent Event [Member]</t>
  </si>
  <si>
    <t>NOTES PAYABLE (Schedule of Maturities) (Details)</t>
  </si>
  <si>
    <t>Total notes payable</t>
  </si>
  <si>
    <t>Less total discount on notes payable</t>
  </si>
  <si>
    <t>Add accrued interest at December 31, 2014</t>
  </si>
  <si>
    <t>Less current portion</t>
  </si>
  <si>
    <t>Non-current portion</t>
  </si>
  <si>
    <t>COMMITMENTS AND CONTINGENCIES (Details)</t>
  </si>
  <si>
    <t>Apr. 30, 2012USD ($)</t>
  </si>
  <si>
    <t>Franchisor agreement, number of restaurants | item</t>
  </si>
  <si>
    <t>Ownership percentage held in SHSK</t>
  </si>
  <si>
    <t>51.00%</t>
  </si>
  <si>
    <t>Monthly royalty floor</t>
  </si>
  <si>
    <t>Franchisor agreement, renewal term</t>
  </si>
  <si>
    <t>Royalty expense</t>
  </si>
  <si>
    <t>Rent expenses</t>
  </si>
  <si>
    <t>Fast Casual Restaurant in Glendale Colorado [Member]</t>
  </si>
  <si>
    <t>Lease renewal term</t>
  </si>
  <si>
    <t>Monthly rent</t>
  </si>
  <si>
    <t>Restaurant in Denver Colorado [Member]</t>
  </si>
  <si>
    <t>Lease Term</t>
  </si>
  <si>
    <t>Majority-Owned Subsidiary, Unconsolidated [Member]</t>
  </si>
  <si>
    <t>Restaurant in Lone Tree Colorado [Member]</t>
  </si>
  <si>
    <t>Corporate Headquarters [Member]</t>
  </si>
  <si>
    <t>78 months</t>
  </si>
  <si>
    <t>Monthly rent in year six</t>
  </si>
  <si>
    <t>COMMITMENTS AND CONTINGENCIES (Schedule of Future Minimum Payments) (Details)</t>
  </si>
  <si>
    <t>Total future minimum lease payments</t>
  </si>
  <si>
    <t>Third Party [Member]</t>
  </si>
  <si>
    <t>Related Party [Member]</t>
  </si>
  <si>
    <t>INCOME TAXES (Schedule of Deferred Tax Assets (Liabilities) (Details) - USD ($)</t>
  </si>
  <si>
    <t>Stock based compensation</t>
  </si>
  <si>
    <t>Non-current assets:</t>
  </si>
  <si>
    <t>Intangible assets</t>
  </si>
  <si>
    <t>Net operating loss carryforwards</t>
  </si>
  <si>
    <t>Deferred tax assets (liabilities)</t>
  </si>
  <si>
    <t>Valuation allowance</t>
  </si>
  <si>
    <t>Net deferred tax assets</t>
  </si>
  <si>
    <t>INCOME TAXES (Details)</t>
  </si>
  <si>
    <t>Federal Income Tax [Line Items]</t>
  </si>
  <si>
    <t>Net operating loss carryforward expiration date</t>
  </si>
  <si>
    <t>Dec. 31,
		2031</t>
  </si>
  <si>
    <t>Dec. 31,
		2035</t>
  </si>
  <si>
    <t>INCOME TAXES (Schedule of Income Tax Benefit) (Details) - USD ($)</t>
  </si>
  <si>
    <t>Deferred tax benefit:</t>
  </si>
  <si>
    <t>Federal</t>
  </si>
  <si>
    <t>State</t>
  </si>
  <si>
    <t>Deferred tax benefit</t>
  </si>
  <si>
    <t>Increase in valuation allowance</t>
  </si>
  <si>
    <t>Income tax benefit</t>
  </si>
  <si>
    <t>INCOME TAXES (Schedule of Income Tax Reconciliation) (Details)</t>
  </si>
  <si>
    <t>Income Tax Disclosure [Abstract]</t>
  </si>
  <si>
    <t>Statutory rate</t>
  </si>
  <si>
    <t>34.00%</t>
  </si>
  <si>
    <t>State taxes</t>
  </si>
  <si>
    <t>3.00%</t>
  </si>
  <si>
    <t>Permanent differences and other</t>
  </si>
  <si>
    <t>(4.00%)</t>
  </si>
  <si>
    <t>(7.00%)</t>
  </si>
  <si>
    <t>(33.00%)</t>
  </si>
  <si>
    <t>(30.00%)</t>
  </si>
  <si>
    <t>Effective rate</t>
  </si>
  <si>
    <t>EQUITY (Details) - Stock Option [Member]</t>
  </si>
  <si>
    <t>Share-based Compensation Arrangement by Share-based Payment Award [Line Items]</t>
  </si>
  <si>
    <t>Risk free interest rate</t>
  </si>
  <si>
    <t>Expected volatility</t>
  </si>
  <si>
    <t>168.00%</t>
  </si>
  <si>
    <t>205.00%</t>
  </si>
  <si>
    <t>Expected term</t>
  </si>
  <si>
    <t>Expected dividend yield</t>
  </si>
  <si>
    <t>0.00%</t>
  </si>
  <si>
    <t>EQUITY (Details 1) - USD ($)</t>
  </si>
  <si>
    <t>Weighted average exercise price</t>
  </si>
  <si>
    <t>Granted</t>
  </si>
  <si>
    <t>Shares under options</t>
  </si>
  <si>
    <t>Outstanding, beginning balance</t>
  </si>
  <si>
    <t>Exercised</t>
  </si>
  <si>
    <t>Forfeited/cancelled</t>
  </si>
  <si>
    <t>Outstanding, ending balance</t>
  </si>
  <si>
    <t>Exercisable</t>
  </si>
  <si>
    <t>Aggregate intrinsic value</t>
  </si>
  <si>
    <t>Weighted average remaining contractual life, outstanding</t>
  </si>
  <si>
    <t>3 years 4 months 24 days</t>
  </si>
  <si>
    <t>Weighted average remaining contractual life, exercisable</t>
  </si>
  <si>
    <t>2 years 11 months 27 days</t>
  </si>
  <si>
    <t>EQUITY (Details 2) - Stock Option [Member]</t>
  </si>
  <si>
    <t>Dec. 31, 2015$ / sharesshares</t>
  </si>
  <si>
    <t>Non-vested Stock Option Activity</t>
  </si>
  <si>
    <t>Outstanding, beginning balance | shares</t>
  </si>
  <si>
    <t>Granted | shares</t>
  </si>
  <si>
    <t>Vested | shares</t>
  </si>
  <si>
    <t>Forfeited/cancelled | shares</t>
  </si>
  <si>
    <t>Outstanding, ending balance | shares</t>
  </si>
  <si>
    <t>Outstanding, beginning balance | $ / shares</t>
  </si>
  <si>
    <t>Granted | $ / shares</t>
  </si>
  <si>
    <t>Vested | $ / shares</t>
  </si>
  <si>
    <t>Forfeited/cancelled | $ / shares</t>
  </si>
  <si>
    <t>Outstanding, ending balance | $ / shares</t>
  </si>
  <si>
    <t>EQUITY (Details 3) - Warrant [Member]</t>
  </si>
  <si>
    <t>EQUITY (Details 4) - USD ($)</t>
  </si>
  <si>
    <t>Shares Underlying Warrants</t>
  </si>
  <si>
    <t>2 years 11 months 16 days</t>
  </si>
  <si>
    <t>EQUITY (Details 5) - Warrant [Member]</t>
  </si>
  <si>
    <t>Non-vested Shares Underlying Warrants</t>
  </si>
  <si>
    <t>Weighted Average Exercise Price</t>
  </si>
  <si>
    <t>Vested</t>
  </si>
  <si>
    <t>Weighted Average Grant Date Fair Value</t>
  </si>
  <si>
    <t>EQUITY (Details Narrative)</t>
  </si>
  <si>
    <t>Feb. 03, 2016shares</t>
  </si>
  <si>
    <t>Mar. 01, 2014shares</t>
  </si>
  <si>
    <t>Jan. 22, 2014shares</t>
  </si>
  <si>
    <t>Dec. 31, 2015USD ($)item$ / sharesshares</t>
  </si>
  <si>
    <t>Dec. 31, 2014USD ($)$ / sharesshares</t>
  </si>
  <si>
    <t>Mar. 11, 2016shares</t>
  </si>
  <si>
    <t>Jan. 31, 2014shares</t>
  </si>
  <si>
    <t>Number of shares issued</t>
  </si>
  <si>
    <t>Conversion of preferred shares to common, shares</t>
  </si>
  <si>
    <t>Votes per share</t>
  </si>
  <si>
    <t>Sale of common stock for cash | $</t>
  </si>
  <si>
    <t>Issuance of common stock for services | $</t>
  </si>
  <si>
    <t>Stock option plan, shares authorized</t>
  </si>
  <si>
    <t>Exercise price | $ / shares</t>
  </si>
  <si>
    <t>Stock-based compensation | $</t>
  </si>
  <si>
    <t>Unrecognized share-based compensation expense | $</t>
  </si>
  <si>
    <t>Warrants issued, term</t>
  </si>
  <si>
    <t>Warrants issued to purchase common stock</t>
  </si>
  <si>
    <t>Common units issued</t>
  </si>
  <si>
    <t>Common units issued, value</t>
  </si>
  <si>
    <t>Shares issued for service, shares</t>
  </si>
  <si>
    <t>Shares issued for service | $</t>
  </si>
  <si>
    <t>Warrants exercised</t>
  </si>
  <si>
    <t>Options granted</t>
  </si>
  <si>
    <t>Value of options exercise | $</t>
  </si>
  <si>
    <t>Stock Option [Member] | Director [Member]</t>
  </si>
  <si>
    <t>Number of Board of Directors to who Awards Granted | item</t>
  </si>
  <si>
    <t>Fair value of warrants | $</t>
  </si>
  <si>
    <t>Stock Option [Member] | Restaurant Managers [Member]</t>
  </si>
  <si>
    <t>Vesting term</t>
  </si>
  <si>
    <t>Stock Option [Member] | Store Managers [Member]</t>
  </si>
  <si>
    <t>Maximum [Member] | Stock Option [Member] | Director [Member]</t>
  </si>
  <si>
    <t>Maximum [Member] | Stock Option [Member] | Restaurant Managers [Member]</t>
  </si>
  <si>
    <t>0.78%</t>
  </si>
  <si>
    <t>Volatility</t>
  </si>
  <si>
    <t>Warrant [Member] | 2014 Note [Member]</t>
  </si>
  <si>
    <t>Warrant [Member] | Minimum [Member]</t>
  </si>
  <si>
    <t>Warrant [Member] | Maximum [Member]</t>
  </si>
  <si>
    <t>SUBSEQUENT EVENTS (Details Narrative) - USD ($)</t>
  </si>
  <si>
    <t>Mar. 11, 2016</t>
  </si>
  <si>
    <t>Feb. 03, 2016</t>
  </si>
  <si>
    <t>Jan. 31, 2014</t>
  </si>
  <si>
    <t>Subsequent Event [Line Items]</t>
  </si>
  <si>
    <t>Sale of common stock for cash</t>
  </si>
  <si>
    <t>Decreased authorized preferred stock</t>
  </si>
  <si>
    <t>Increased authorized capital stock</t>
  </si>
  <si>
    <t>Sale of common stock for cash, shares</t>
  </si>
  <si>
    <t>Conversion of Series A Preferred shares into shares of common stock</t>
  </si>
  <si>
    <t>Sale of common stock and warrants, amount</t>
  </si>
  <si>
    <t>Sale of common stock and warrants, shares</t>
  </si>
  <si>
    <t>Subsequent Event [Member] | Series A Stock [Member]</t>
  </si>
  <si>
    <t>Subsequent Event [Member] | Common Stock [Member]</t>
  </si>
  <si>
    <t>Subsequent Event [Member] | Touch 4 Partners, LLC [Member]</t>
  </si>
  <si>
    <t>Proceeds from exchange of unsecured promissory note</t>
  </si>
  <si>
    <t>Proceeds from exchange of unsecured promissory note, face value</t>
  </si>
  <si>
    <t>Unsecured promissory note interest rate</t>
  </si>
  <si>
    <t>Payment of outstanding promissory note</t>
  </si>
  <si>
    <t>Payment of accrued interest</t>
  </si>
  <si>
    <t>Payment of accrued interest, total</t>
  </si>
  <si>
    <t>Promissory note issued for remaining principal</t>
  </si>
  <si>
    <t>Unsecured Promissory note due date</t>
  </si>
  <si>
    <t>Feb. 3,
		2017</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4591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n" r="D16" s="7">
        <v>18178316</v>
      </c>
    </row>
    <row spans="1:4" r="17">
      <c t="s" r="A17" s="4">
        <v>28</v>
      </c>
      <c t="n" r="C17" s="6">
        <v>70818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spans="1:2" r="1">
      <c t="s" r="A1" s="1">
        <v>197</v>
      </c>
      <c t="s" r="B1" s="2">
        <v>1</v>
      </c>
    </row>
    <row spans="1:2" r="2">
      <c t="s" r="B2" s="2">
        <v>2</v>
      </c>
    </row>
    <row spans="1:2" r="3">
      <c t="s" r="A3" s="3">
        <v>170</v>
      </c>
    </row>
    <row spans="1:2" r="4">
      <c t="s" r="A4" s="4">
        <v>198</v>
      </c>
      <c t="s" r="B4" s="4">
        <v>199</v>
      </c>
    </row>
    <row spans="1:2" r="5">
      <c t="s" r="A5" s="4">
        <v>200</v>
      </c>
      <c t="s" r="B5" s="4">
        <v>201</v>
      </c>
    </row>
    <row spans="1:2" r="6">
      <c t="s" r="A6" s="4">
        <v>202</v>
      </c>
      <c t="s" r="B6" s="4">
        <v>203</v>
      </c>
    </row>
    <row spans="1:2" r="7">
      <c t="s" r="A7" s="4">
        <v>204</v>
      </c>
      <c t="s" r="B7" s="4">
        <v>205</v>
      </c>
    </row>
    <row spans="1:2" r="8">
      <c t="s" r="A8" s="4">
        <v>206</v>
      </c>
      <c t="s" r="B8" s="4">
        <v>207</v>
      </c>
    </row>
    <row spans="1:2" r="9">
      <c t="s" r="A9" s="4">
        <v>208</v>
      </c>
      <c t="s" r="B9" s="4">
        <v>209</v>
      </c>
    </row>
    <row spans="1:2" r="10">
      <c t="s" r="A10" s="4">
        <v>34</v>
      </c>
      <c t="s" r="B10" s="4">
        <v>210</v>
      </c>
    </row>
    <row spans="1:2" r="11">
      <c t="s" r="A11" s="4">
        <v>211</v>
      </c>
      <c t="s" r="B11" s="4">
        <v>212</v>
      </c>
    </row>
    <row spans="1:2" r="12">
      <c t="s" r="A12" s="4">
        <v>213</v>
      </c>
      <c t="s" r="B12" s="4">
        <v>214</v>
      </c>
    </row>
    <row spans="1:2" r="13">
      <c t="s" r="A13" s="4">
        <v>215</v>
      </c>
      <c t="s" r="B13" s="4">
        <v>216</v>
      </c>
    </row>
    <row spans="1:2" r="14">
      <c t="s" r="A14" s="4">
        <v>217</v>
      </c>
      <c t="s" r="B14" s="4">
        <v>218</v>
      </c>
    </row>
    <row spans="1:2" r="15">
      <c t="s" r="A15" s="4">
        <v>219</v>
      </c>
      <c t="s" r="B15" s="4">
        <v>220</v>
      </c>
    </row>
    <row spans="1:2" r="16">
      <c t="s" r="A16" s="4">
        <v>221</v>
      </c>
      <c t="s" r="B16" s="4">
        <v>222</v>
      </c>
    </row>
    <row spans="1:2" r="17">
      <c t="s" r="A17" s="4">
        <v>223</v>
      </c>
      <c t="s" r="B17" s="4">
        <v>224</v>
      </c>
    </row>
    <row spans="1:2" r="18">
      <c t="s" r="A18" s="4">
        <v>186</v>
      </c>
      <c t="s" r="B18" s="4">
        <v>225</v>
      </c>
    </row>
    <row spans="1:2" r="19">
      <c t="s" r="A19" s="4">
        <v>226</v>
      </c>
      <c t="s" r="B19" s="4">
        <v>227</v>
      </c>
    </row>
    <row spans="1:2" r="20">
      <c t="s" r="A20" s="4">
        <v>228</v>
      </c>
      <c t="s" r="B20"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0</v>
      </c>
      <c t="s" r="B1" s="2">
        <v>1</v>
      </c>
    </row>
    <row spans="1:2" r="2">
      <c t="s" r="B2" s="2">
        <v>2</v>
      </c>
    </row>
    <row spans="1:2" r="3">
      <c t="s" r="A3" s="3">
        <v>173</v>
      </c>
    </row>
    <row spans="1:2" r="4">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107330</v>
      </c>
      <c t="n" r="C3" s="7">
        <v>1182099</v>
      </c>
    </row>
    <row spans="1:3" r="4">
      <c t="s" r="A4" s="4">
        <v>33</v>
      </c>
      <c t="n" r="B4" s="6">
        <v>117499</v>
      </c>
      <c t="n" r="C4" s="6">
        <v>66023</v>
      </c>
    </row>
    <row spans="1:3" r="5">
      <c t="s" r="A5" s="4">
        <v>34</v>
      </c>
      <c t="n" r="B5" s="6">
        <v>91358</v>
      </c>
      <c t="n" r="C5" s="6">
        <v>64091</v>
      </c>
    </row>
    <row spans="1:3" r="6">
      <c t="s" r="A6" s="4">
        <v>35</v>
      </c>
      <c t="n" r="B6" s="6">
        <v>1316187</v>
      </c>
      <c t="n" r="C6" s="6">
        <v>1312213</v>
      </c>
    </row>
    <row spans="1:3" r="7">
      <c t="s" r="A7" s="4">
        <v>36</v>
      </c>
      <c t="n" r="B7" s="7">
        <v>120555</v>
      </c>
      <c t="n" r="C7" s="6">
        <v>80525</v>
      </c>
    </row>
    <row spans="1:3" r="8">
      <c t="s" r="A8" s="4">
        <v>37</v>
      </c>
      <c t="s" r="B8" s="4">
        <v>38</v>
      </c>
      <c t="n" r="C8" s="6">
        <v>28369</v>
      </c>
    </row>
    <row spans="1:3" r="9">
      <c t="s" r="A9" s="4">
        <v>39</v>
      </c>
      <c t="n" r="B9" s="7">
        <v>25787</v>
      </c>
      <c t="n" r="C9" s="6">
        <v>25787</v>
      </c>
    </row>
    <row spans="1:3" r="10">
      <c t="s" r="A10" s="4">
        <v>40</v>
      </c>
      <c t="n" r="B10" s="6">
        <v>35625</v>
      </c>
      <c t="n" r="C10" s="6">
        <v>40625</v>
      </c>
    </row>
    <row spans="1:3" r="11">
      <c t="s" r="A11" s="4">
        <v>41</v>
      </c>
      <c t="n" r="B11" s="6">
        <v>4279096</v>
      </c>
      <c t="n" r="C11" s="6">
        <v>2986050</v>
      </c>
    </row>
    <row spans="1:3" r="12">
      <c t="s" r="A12" s="4">
        <v>42</v>
      </c>
      <c t="n" r="B12" s="6">
        <v>5777250</v>
      </c>
      <c t="n" r="C12" s="6">
        <v>4473569</v>
      </c>
    </row>
    <row spans="1:3" r="13">
      <c t="s" r="A13" s="3">
        <v>43</v>
      </c>
    </row>
    <row spans="1:3" r="14">
      <c t="s" r="A14" s="4">
        <v>44</v>
      </c>
      <c t="n" r="B14" s="6">
        <v>256252</v>
      </c>
      <c t="n" r="C14" s="6">
        <v>91792</v>
      </c>
    </row>
    <row spans="1:3" r="15">
      <c t="s" r="A15" s="4">
        <v>45</v>
      </c>
      <c t="n" r="B15" s="7">
        <v>272347</v>
      </c>
      <c t="n" r="C15" s="6">
        <v>229539</v>
      </c>
    </row>
    <row spans="1:3" r="16">
      <c t="s" r="A16" s="4">
        <v>46</v>
      </c>
      <c t="s" r="B16" s="4">
        <v>38</v>
      </c>
      <c t="n" r="C16" s="6">
        <v>117318</v>
      </c>
    </row>
    <row spans="1:3" r="17">
      <c t="s" r="A17" s="4">
        <v>47</v>
      </c>
      <c t="s" r="B17" s="4">
        <v>38</v>
      </c>
      <c t="n" r="C17" s="6">
        <v>218970</v>
      </c>
    </row>
    <row spans="1:3" r="18">
      <c t="s" r="A18" s="4">
        <v>48</v>
      </c>
      <c t="n" r="B18" s="7">
        <v>129489</v>
      </c>
      <c t="n" r="C18" s="7">
        <v>129589</v>
      </c>
    </row>
    <row spans="1:3" r="19">
      <c t="s" r="A19" s="4">
        <v>49</v>
      </c>
      <c t="n" r="B19" s="6">
        <v>784059</v>
      </c>
      <c t="s" r="C19" s="4">
        <v>38</v>
      </c>
    </row>
    <row spans="1:3" r="20">
      <c t="s" r="A20" s="4">
        <v>50</v>
      </c>
      <c t="n" r="B20" s="6">
        <v>1442147</v>
      </c>
      <c t="n" r="C20" s="7">
        <v>787208</v>
      </c>
    </row>
    <row spans="1:3" r="21">
      <c t="s" r="A21" s="4">
        <v>51</v>
      </c>
      <c t="n" r="B21" s="6">
        <v>309895</v>
      </c>
      <c t="n" r="C21" s="7">
        <v>303070</v>
      </c>
    </row>
    <row spans="1:3" r="22">
      <c t="s" r="A22" s="4">
        <v>47</v>
      </c>
      <c t="n" r="B22" s="7">
        <v>482934</v>
      </c>
      <c t="s" r="C22" s="4">
        <v>38</v>
      </c>
    </row>
    <row spans="1:3" r="23">
      <c t="s" r="A23" s="4">
        <v>52</v>
      </c>
      <c t="s" r="B23" s="4">
        <v>38</v>
      </c>
      <c t="n" r="C23" s="7">
        <v>520184</v>
      </c>
    </row>
    <row spans="1:3" r="24">
      <c t="s" r="A24" s="4">
        <v>53</v>
      </c>
      <c t="n" r="B24" s="7">
        <v>1110122</v>
      </c>
      <c t="n" r="C24" s="6">
        <v>722439</v>
      </c>
    </row>
    <row spans="1:3" r="25">
      <c t="s" r="A25" s="4">
        <v>54</v>
      </c>
      <c t="n" r="B25" s="7">
        <v>3345098</v>
      </c>
      <c t="n" r="C25" s="7">
        <v>2332901</v>
      </c>
    </row>
    <row spans="1:3" r="26">
      <c t="s" r="A26" s="4">
        <v>55</v>
      </c>
      <c t="s" r="B26" s="4">
        <v>38</v>
      </c>
      <c t="s" r="C26" s="4">
        <v>38</v>
      </c>
    </row>
    <row spans="1:3" r="27">
      <c t="s" r="A27" s="3">
        <v>56</v>
      </c>
    </row>
    <row spans="1:3" r="28">
      <c t="s" r="A28" s="4">
        <v>57</v>
      </c>
      <c t="n" r="B28" s="7">
        <v>248994</v>
      </c>
      <c t="n" r="C28" s="7">
        <v>248994</v>
      </c>
    </row>
    <row spans="1:3" r="29">
      <c t="s" r="A29" s="4">
        <v>58</v>
      </c>
      <c t="n" r="B29" s="6">
        <v>9799319</v>
      </c>
      <c t="n" r="C29" s="6">
        <v>7916942</v>
      </c>
    </row>
    <row spans="1:3" r="30">
      <c t="s" r="A30" s="4">
        <v>59</v>
      </c>
      <c t="n" r="B30" s="6">
        <v>3873710</v>
      </c>
      <c t="n" r="C30" s="6">
        <v>2602171</v>
      </c>
    </row>
    <row spans="1:3" r="31">
      <c t="s" r="A31" s="4">
        <v>60</v>
      </c>
      <c t="n" r="B31" s="6">
        <v>-12092077</v>
      </c>
      <c t="n" r="C31" s="6">
        <v>-8692743</v>
      </c>
    </row>
    <row spans="1:3" r="32">
      <c t="s" r="A32" s="4">
        <v>61</v>
      </c>
      <c t="n" r="B32" s="6">
        <v>1829946</v>
      </c>
      <c t="n" r="C32" s="6">
        <v>2075364</v>
      </c>
    </row>
    <row spans="1:3" r="33">
      <c t="s" r="A33" s="4">
        <v>62</v>
      </c>
      <c t="n" r="B33" s="6">
        <v>602206</v>
      </c>
      <c t="n" r="C33" s="6">
        <v>65304</v>
      </c>
    </row>
    <row spans="1:3" r="34">
      <c t="s" r="A34" s="4">
        <v>63</v>
      </c>
      <c t="n" r="B34" s="6">
        <v>2432152</v>
      </c>
      <c t="n" r="C34" s="6">
        <v>2140668</v>
      </c>
    </row>
    <row spans="1:3" r="35">
      <c t="s" r="A35" s="4">
        <v>64</v>
      </c>
      <c t="n" r="B35" s="7">
        <v>5777250</v>
      </c>
      <c t="n" r="C35" s="7">
        <v>4473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3</v>
      </c>
      <c t="s" r="B1" s="2">
        <v>1</v>
      </c>
    </row>
    <row spans="1:2" r="2">
      <c t="s" r="B2" s="2">
        <v>2</v>
      </c>
    </row>
    <row spans="1:2" r="3">
      <c t="s" r="A3" s="3">
        <v>177</v>
      </c>
    </row>
    <row spans="1:2" r="4">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6</v>
      </c>
      <c t="s" r="B1" s="2">
        <v>1</v>
      </c>
    </row>
    <row spans="1:2" r="2">
      <c t="s" r="B2" s="2">
        <v>2</v>
      </c>
    </row>
    <row spans="1:2" r="3">
      <c t="s" r="A3" s="3">
        <v>180</v>
      </c>
    </row>
    <row spans="1:2" r="4">
      <c t="s" r="A4" s="4">
        <v>237</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9</v>
      </c>
      <c t="s" r="B1" s="2">
        <v>1</v>
      </c>
    </row>
    <row spans="1:2" r="2">
      <c t="s" r="B2" s="2">
        <v>2</v>
      </c>
    </row>
    <row spans="1:2" r="3">
      <c t="s" r="A3" s="3">
        <v>183</v>
      </c>
    </row>
    <row spans="1:2" r="4">
      <c t="s" r="A4" s="4">
        <v>240</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r="A1" s="1">
        <v>242</v>
      </c>
      <c t="s" r="B1" s="2">
        <v>1</v>
      </c>
    </row>
    <row spans="1:2" r="2">
      <c t="s" r="B2" s="2">
        <v>2</v>
      </c>
    </row>
    <row spans="1:2" r="3">
      <c t="s" r="A3" s="3">
        <v>186</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spans="1:2" r="1">
      <c t="s" r="A1" s="1">
        <v>249</v>
      </c>
      <c t="s" r="B1" s="2">
        <v>1</v>
      </c>
    </row>
    <row spans="1:2" r="2">
      <c t="s" r="B2" s="2">
        <v>2</v>
      </c>
    </row>
    <row spans="1:2" r="3">
      <c t="s" r="A3" s="4">
        <v>250</v>
      </c>
    </row>
    <row spans="1:2" r="4">
      <c t="s" r="A4" s="4">
        <v>251</v>
      </c>
      <c t="s" r="B4" s="4">
        <v>252</v>
      </c>
    </row>
    <row spans="1:2" r="5">
      <c t="s" r="A5" s="4">
        <v>253</v>
      </c>
      <c t="s" r="B5" s="4">
        <v>254</v>
      </c>
    </row>
    <row spans="1:2" r="6">
      <c t="s" r="A6" s="4">
        <v>255</v>
      </c>
      <c t="s" r="B6" s="4">
        <v>256</v>
      </c>
    </row>
    <row spans="1:2" r="7">
      <c t="s" r="A7" s="4">
        <v>257</v>
      </c>
    </row>
    <row spans="1:2" r="8">
      <c t="s" r="A8" s="4">
        <v>251</v>
      </c>
      <c t="s" r="B8" s="4">
        <v>258</v>
      </c>
    </row>
    <row spans="1:2" r="9">
      <c t="s" r="A9" s="4">
        <v>253</v>
      </c>
      <c t="s" r="B9" s="4">
        <v>259</v>
      </c>
    </row>
    <row spans="1:2" r="10">
      <c t="s" r="A10" s="4">
        <v>255</v>
      </c>
      <c t="s" r="B10"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21"/>
    <col customWidth="1" max="6" min="6" width="14"/>
  </cols>
  <sheetData>
    <row spans="1:6" r="1">
      <c t="s" r="A1" s="1">
        <v>261</v>
      </c>
      <c t="s" r="B1" s="2">
        <v>262</v>
      </c>
      <c t="s" r="D1" s="2">
        <v>1</v>
      </c>
    </row>
    <row spans="1:6" r="2">
      <c t="s" r="B2" s="2">
        <v>263</v>
      </c>
      <c t="s" r="C2" s="2">
        <v>264</v>
      </c>
      <c t="s" r="D2" s="2">
        <v>265</v>
      </c>
      <c t="s" r="E2" s="2">
        <v>266</v>
      </c>
      <c t="s" r="F2" s="2">
        <v>267</v>
      </c>
    </row>
    <row spans="1:6" r="3">
      <c t="s" r="A3" s="3">
        <v>268</v>
      </c>
    </row>
    <row spans="1:6" r="4">
      <c t="s" r="A4" s="4">
        <v>269</v>
      </c>
      <c t="n" r="D4" s="6">
        <v>4</v>
      </c>
    </row>
    <row spans="1:6" r="5">
      <c t="s" r="A5" s="4">
        <v>270</v>
      </c>
      <c t="n" r="B5" s="6">
        <v>5</v>
      </c>
      <c t="n" r="C5" s="6">
        <v>2</v>
      </c>
      <c t="n" r="D5" s="6">
        <v>2</v>
      </c>
    </row>
    <row spans="1:6" r="6">
      <c t="s" r="A6" s="4">
        <v>271</v>
      </c>
      <c t="s" r="D6" s="4">
        <v>272</v>
      </c>
    </row>
    <row spans="1:6" r="7">
      <c t="s" r="A7" s="4">
        <v>273</v>
      </c>
      <c t="n" r="D7" s="7">
        <v>-3889145</v>
      </c>
      <c t="n" r="E7" s="7">
        <v>-3769015</v>
      </c>
    </row>
    <row spans="1:6" r="8">
      <c t="s" r="A8" s="4">
        <v>274</v>
      </c>
      <c t="n" r="D8" s="7">
        <v>-12092077</v>
      </c>
      <c t="n" r="E8" s="7">
        <v>-8692743</v>
      </c>
    </row>
    <row spans="1:6" r="9">
      <c t="s" r="A9" s="4">
        <v>275</v>
      </c>
    </row>
    <row spans="1:6" r="10">
      <c t="s" r="A10" s="3">
        <v>268</v>
      </c>
    </row>
    <row spans="1:6" r="11">
      <c t="s" r="A11" s="4">
        <v>269</v>
      </c>
      <c t="n" r="D11" s="6">
        <v>1</v>
      </c>
    </row>
    <row spans="1:6" r="12">
      <c t="s" r="A12" s="4">
        <v>276</v>
      </c>
    </row>
    <row spans="1:6" r="13">
      <c t="s" r="A13" s="3">
        <v>268</v>
      </c>
    </row>
    <row spans="1:6" r="14">
      <c t="s" r="A14" s="4">
        <v>269</v>
      </c>
      <c t="n" r="D14" s="6">
        <v>2</v>
      </c>
    </row>
    <row spans="1:6" r="15">
      <c t="s" r="A15" s="4">
        <v>277</v>
      </c>
    </row>
    <row spans="1:6" r="16">
      <c t="s" r="A16" s="3">
        <v>268</v>
      </c>
    </row>
    <row spans="1:6" r="17">
      <c t="s" r="A17" s="4">
        <v>278</v>
      </c>
      <c t="s" r="F17" s="4">
        <v>27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6"/>
  </cols>
  <sheetData>
    <row spans="1:4" r="1">
      <c t="s" r="A1" s="1">
        <v>280</v>
      </c>
      <c t="s" r="B1" s="2">
        <v>1</v>
      </c>
      <c t="s" r="D1" s="2">
        <v>281</v>
      </c>
    </row>
    <row spans="1:4" r="2">
      <c t="s" r="B2" s="2">
        <v>2</v>
      </c>
      <c t="s" r="C2" s="2">
        <v>30</v>
      </c>
      <c t="s" r="D2" s="2">
        <v>2</v>
      </c>
    </row>
    <row spans="1:4" r="3">
      <c t="s" r="A3" s="3">
        <v>282</v>
      </c>
    </row>
    <row spans="1:4" r="4">
      <c t="s" r="A4" s="4">
        <v>283</v>
      </c>
      <c t="n" r="B4" s="6">
        <v>35652529</v>
      </c>
      <c t="n" r="C4" s="6">
        <v>9591056</v>
      </c>
    </row>
    <row spans="1:4" r="5">
      <c t="s" r="A5" s="4">
        <v>146</v>
      </c>
      <c t="n" r="B5" s="7">
        <v>984022</v>
      </c>
      <c t="s" r="C5" s="4">
        <v>38</v>
      </c>
      <c t="n" r="D5" s="7">
        <v>897465</v>
      </c>
    </row>
    <row spans="1:4" r="6">
      <c t="s" r="A6" s="4">
        <v>284</v>
      </c>
      <c t="n" r="B6" s="6">
        <v>100000</v>
      </c>
      <c t="s" r="C6" s="4">
        <v>38</v>
      </c>
    </row>
    <row spans="1:4" r="7">
      <c t="s" r="A7" s="4">
        <v>36</v>
      </c>
      <c t="n" r="B7" s="6">
        <v>120555</v>
      </c>
      <c t="n" r="C7" s="7">
        <v>80525</v>
      </c>
      <c t="n" r="D7" s="6">
        <v>120555</v>
      </c>
    </row>
    <row spans="1:4" r="8">
      <c t="s" r="A8" s="4">
        <v>285</v>
      </c>
      <c t="n" r="B8" s="6">
        <v>350200</v>
      </c>
      <c t="n" r="C8" s="6">
        <v>444200</v>
      </c>
    </row>
    <row spans="1:4" r="9">
      <c t="s" r="A9" s="4">
        <v>286</v>
      </c>
      <c t="n" r="B9" s="6">
        <v>150000</v>
      </c>
    </row>
    <row spans="1:4" r="10">
      <c t="s" r="A10" s="4">
        <v>287</v>
      </c>
      <c t="n" r="B10" s="6">
        <v>18530</v>
      </c>
      <c t="n" r="C10" s="7">
        <v>22880</v>
      </c>
      <c t="n" r="D10" s="6">
        <v>18530</v>
      </c>
    </row>
    <row spans="1:4" r="11">
      <c t="s" r="A11" s="4">
        <v>288</v>
      </c>
    </row>
    <row spans="1:4" r="12">
      <c t="s" r="A12" s="3">
        <v>282</v>
      </c>
    </row>
    <row spans="1:4" r="13">
      <c t="s" r="A13" s="4">
        <v>146</v>
      </c>
      <c t="n" r="D13" s="6">
        <v>897465</v>
      </c>
    </row>
    <row spans="1:4" r="14">
      <c t="s" r="A14" s="4">
        <v>289</v>
      </c>
    </row>
    <row spans="1:4" r="15">
      <c t="s" r="A15" s="3">
        <v>282</v>
      </c>
    </row>
    <row spans="1:4" r="16">
      <c t="s" r="A16" s="4">
        <v>146</v>
      </c>
      <c t="n" r="B16" s="6">
        <v>109022</v>
      </c>
    </row>
    <row spans="1:4" r="17">
      <c t="s" r="A17" s="4">
        <v>277</v>
      </c>
    </row>
    <row spans="1:4" r="18">
      <c t="s" r="A18" s="3">
        <v>282</v>
      </c>
    </row>
    <row spans="1:4" r="19">
      <c t="s" r="A19" s="4">
        <v>146</v>
      </c>
      <c t="n" r="B19" s="6">
        <v>375000</v>
      </c>
    </row>
    <row spans="1:4" r="20">
      <c t="s" r="A20" s="4">
        <v>284</v>
      </c>
      <c t="n" r="B20" s="6">
        <v>100000</v>
      </c>
    </row>
    <row spans="1:4" r="21">
      <c t="s" r="A21" s="4">
        <v>290</v>
      </c>
      <c t="n" r="B21" s="6">
        <v>57310</v>
      </c>
      <c t="n" r="D21" s="6">
        <v>57310</v>
      </c>
    </row>
    <row spans="1:4" r="22">
      <c t="s" r="A22" s="4">
        <v>291</v>
      </c>
    </row>
    <row spans="1:4" r="23">
      <c t="s" r="A23" s="3">
        <v>282</v>
      </c>
    </row>
    <row spans="1:4" r="24">
      <c t="s" r="A24" s="4">
        <v>146</v>
      </c>
      <c t="n" r="B24" s="6">
        <v>500000</v>
      </c>
    </row>
    <row spans="1:4" r="25">
      <c t="s" r="A25" s="4">
        <v>290</v>
      </c>
      <c t="n" r="B25" s="7">
        <v>57310</v>
      </c>
      <c t="n" r="D25" s="7">
        <v>573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spans="1:2" r="1">
      <c t="s" r="A1" s="1">
        <v>292</v>
      </c>
      <c t="s" r="B1" s="2">
        <v>293</v>
      </c>
    </row>
    <row spans="1:2" r="2">
      <c t="s" r="A2" s="3">
        <v>294</v>
      </c>
    </row>
    <row spans="1:2" r="3">
      <c t="n" r="A3" s="6">
        <v>2016</v>
      </c>
      <c t="n" r="B3" s="7">
        <v>5000</v>
      </c>
    </row>
    <row spans="1:2" r="4">
      <c t="n" r="A4" s="6">
        <v>2017</v>
      </c>
      <c t="n" r="B4" s="6">
        <v>5000</v>
      </c>
    </row>
    <row spans="1:2" r="5">
      <c t="n" r="A5" s="6">
        <v>2018</v>
      </c>
      <c t="n" r="B5" s="6">
        <v>5000</v>
      </c>
    </row>
    <row spans="1:2" r="6">
      <c t="n" r="A6" s="6">
        <v>2019</v>
      </c>
      <c t="n" r="B6" s="6">
        <v>5000</v>
      </c>
    </row>
    <row spans="1:2" r="7">
      <c t="n" r="A7" s="6">
        <v>2020</v>
      </c>
      <c t="n" r="B7" s="6">
        <v>5000</v>
      </c>
    </row>
    <row spans="1:2" r="8">
      <c t="s" r="A8" s="4">
        <v>295</v>
      </c>
      <c t="n" r="B8" s="6">
        <v>10625</v>
      </c>
    </row>
    <row spans="1:2" r="9">
      <c t="s" r="A9" s="4">
        <v>102</v>
      </c>
      <c t="n" r="B9" s="7">
        <v>356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296</v>
      </c>
      <c t="s" r="B1" s="2">
        <v>1</v>
      </c>
    </row>
    <row spans="1:3" r="2">
      <c t="s" r="B2" s="2">
        <v>2</v>
      </c>
      <c t="s" r="C2" s="2">
        <v>30</v>
      </c>
    </row>
    <row spans="1:3" r="3">
      <c t="s" r="A3" s="3">
        <v>297</v>
      </c>
    </row>
    <row spans="1:3" r="4">
      <c t="s" r="A4" s="4">
        <v>298</v>
      </c>
      <c t="n" r="B4" s="7">
        <v>14375</v>
      </c>
      <c t="n" r="C4" s="7">
        <v>9375</v>
      </c>
    </row>
    <row spans="1:3" r="5">
      <c t="s" r="A5" s="4">
        <v>299</v>
      </c>
      <c t="n" r="B5" s="7">
        <v>5000</v>
      </c>
      <c t="n" r="C5" s="7">
        <v>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300</v>
      </c>
      <c t="s" r="B1" s="2">
        <v>1</v>
      </c>
    </row>
    <row spans="1:3" r="2">
      <c t="s" r="B2" s="2">
        <v>2</v>
      </c>
      <c t="s" r="C2" s="2">
        <v>30</v>
      </c>
    </row>
    <row spans="1:3" r="3">
      <c t="s" r="A3" s="3">
        <v>301</v>
      </c>
    </row>
    <row spans="1:3" r="4">
      <c t="s" r="A4" s="4">
        <v>302</v>
      </c>
      <c t="n" r="B4" s="7">
        <v>5531806</v>
      </c>
      <c t="n" r="C4" s="7">
        <v>3664433</v>
      </c>
    </row>
    <row spans="1:3" r="5">
      <c t="s" r="A5" s="4">
        <v>303</v>
      </c>
      <c t="n" r="B5" s="6">
        <v>-1252710</v>
      </c>
      <c t="n" r="C5" s="6">
        <v>-678383</v>
      </c>
    </row>
    <row spans="1:3" r="6">
      <c t="s" r="A6" s="4">
        <v>41</v>
      </c>
      <c t="n" r="B6" s="6">
        <v>4279096</v>
      </c>
      <c t="n" r="C6" s="6">
        <v>2986050</v>
      </c>
    </row>
    <row spans="1:3" r="7">
      <c t="s" r="A7" s="4">
        <v>304</v>
      </c>
      <c t="n" r="B7" s="6">
        <v>574300</v>
      </c>
      <c t="n" r="C7" s="6">
        <v>431200</v>
      </c>
    </row>
    <row spans="1:3" r="8">
      <c t="s" r="A8" s="4">
        <v>305</v>
      </c>
    </row>
    <row spans="1:3" r="9">
      <c t="s" r="A9" s="3">
        <v>301</v>
      </c>
    </row>
    <row spans="1:3" r="10">
      <c t="s" r="A10" s="4">
        <v>302</v>
      </c>
      <c t="n" r="B10" s="7">
        <v>3237345</v>
      </c>
      <c t="n" r="C10" s="6">
        <v>2227438</v>
      </c>
    </row>
    <row spans="1:3" r="11">
      <c t="s" r="A11" s="4">
        <v>306</v>
      </c>
      <c t="s" r="B11" s="4">
        <v>307</v>
      </c>
    </row>
    <row spans="1:3" r="12">
      <c t="s" r="A12" s="4">
        <v>308</v>
      </c>
    </row>
    <row spans="1:3" r="13">
      <c t="s" r="A13" s="3">
        <v>301</v>
      </c>
    </row>
    <row spans="1:3" r="14">
      <c t="s" r="A14" s="4">
        <v>302</v>
      </c>
      <c t="n" r="B14" s="7">
        <v>45750</v>
      </c>
      <c t="n" r="C14" s="6">
        <v>21500</v>
      </c>
    </row>
    <row spans="1:3" r="15">
      <c t="s" r="A15" s="4">
        <v>306</v>
      </c>
      <c t="s" r="B15" s="4">
        <v>309</v>
      </c>
    </row>
    <row spans="1:3" r="16">
      <c t="s" r="A16" s="4">
        <v>310</v>
      </c>
    </row>
    <row spans="1:3" r="17">
      <c t="s" r="A17" s="3">
        <v>301</v>
      </c>
    </row>
    <row spans="1:3" r="18">
      <c t="s" r="A18" s="4">
        <v>302</v>
      </c>
      <c t="n" r="B18" s="7">
        <v>170822</v>
      </c>
      <c t="n" r="C18" s="6">
        <v>116275</v>
      </c>
    </row>
    <row spans="1:3" r="19">
      <c t="s" r="A19" s="4">
        <v>306</v>
      </c>
      <c t="s" r="B19" s="4">
        <v>311</v>
      </c>
    </row>
    <row spans="1:3" r="20">
      <c t="s" r="A20" s="4">
        <v>312</v>
      </c>
    </row>
    <row spans="1:3" r="21">
      <c t="s" r="A21" s="3">
        <v>301</v>
      </c>
    </row>
    <row spans="1:3" r="22">
      <c t="s" r="A22" s="4">
        <v>302</v>
      </c>
      <c t="n" r="B22" s="7">
        <v>2077889</v>
      </c>
      <c t="n" r="C22" s="7">
        <v>1299220</v>
      </c>
    </row>
    <row spans="1:3" r="23">
      <c t="s" r="A23" s="4">
        <v>313</v>
      </c>
    </row>
    <row spans="1:3" r="24">
      <c t="s" r="A24" s="3">
        <v>301</v>
      </c>
    </row>
    <row spans="1:3" r="25">
      <c t="s" r="A25" s="4">
        <v>306</v>
      </c>
      <c t="s" r="B25" s="4">
        <v>309</v>
      </c>
    </row>
    <row spans="1:3" r="26">
      <c t="s" r="A26" s="4">
        <v>314</v>
      </c>
    </row>
    <row spans="1:3" r="27">
      <c t="s" r="A27" s="3">
        <v>301</v>
      </c>
    </row>
    <row spans="1:3" r="28">
      <c t="s" r="A28" s="4">
        <v>306</v>
      </c>
      <c t="s" r="B28" s="4">
        <v>3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v>
      </c>
      <c t="s" r="B1" s="2">
        <v>2</v>
      </c>
      <c t="s" r="C1" s="2">
        <v>30</v>
      </c>
    </row>
    <row spans="1:3" r="2">
      <c t="s" r="A2" s="3">
        <v>66</v>
      </c>
    </row>
    <row spans="1:3" r="3">
      <c t="s" r="A3" s="4">
        <v>67</v>
      </c>
      <c t="n" r="B3" s="7">
        <v>514545</v>
      </c>
      <c t="n" r="C3" s="7">
        <v>528019</v>
      </c>
    </row>
    <row spans="1:3" r="4">
      <c t="s" r="A4" s="4">
        <v>68</v>
      </c>
      <c t="n" r="B4" s="7">
        <v>365940</v>
      </c>
      <c t="n" r="C4" s="7">
        <v>731880</v>
      </c>
    </row>
    <row spans="1:3" r="5">
      <c t="s" r="A5" s="4">
        <v>69</v>
      </c>
      <c t="n" r="B5" s="8">
        <v>0.001</v>
      </c>
      <c t="n" r="C5" s="8">
        <v>0.001</v>
      </c>
    </row>
    <row spans="1:3" r="6">
      <c t="s" r="A6" s="4">
        <v>70</v>
      </c>
      <c t="n" r="B6" s="6">
        <v>4884859</v>
      </c>
      <c t="n" r="C6" s="6">
        <v>4884859</v>
      </c>
    </row>
    <row spans="1:3" r="7">
      <c t="s" r="A7" s="4">
        <v>71</v>
      </c>
      <c t="n" r="B7" s="6">
        <v>4884859</v>
      </c>
      <c t="n" r="C7" s="6">
        <v>4884859</v>
      </c>
    </row>
    <row spans="1:3" r="8">
      <c t="s" r="A8" s="4">
        <v>72</v>
      </c>
      <c t="n" r="B8" s="6">
        <v>4884859</v>
      </c>
      <c t="n" r="C8" s="6">
        <v>4884859</v>
      </c>
    </row>
    <row spans="1:3" r="9">
      <c t="s" r="A9" s="4">
        <v>73</v>
      </c>
      <c t="n" r="B9" s="6">
        <v>120000000</v>
      </c>
      <c t="n" r="C9" s="6">
        <v>120000000</v>
      </c>
    </row>
    <row spans="1:3" r="10">
      <c t="s" r="A10" s="4">
        <v>74</v>
      </c>
      <c t="n" r="B10" s="6">
        <v>62398303</v>
      </c>
      <c t="n" r="C10" s="6">
        <v>48783363</v>
      </c>
    </row>
    <row spans="1:3" r="11">
      <c t="s" r="A11" s="4">
        <v>75</v>
      </c>
      <c t="n" r="B11" s="6">
        <v>62398303</v>
      </c>
      <c t="n" r="C11" s="6">
        <v>48783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r="A1" s="1">
        <v>316</v>
      </c>
      <c t="s" r="B1" s="2">
        <v>262</v>
      </c>
      <c t="s" r="F1" s="2">
        <v>317</v>
      </c>
      <c t="s" r="H1" s="2">
        <v>1</v>
      </c>
    </row>
    <row spans="1:10" r="2">
      <c t="s" r="B2" s="2">
        <v>318</v>
      </c>
      <c t="s" r="C2" s="2">
        <v>319</v>
      </c>
      <c t="s" r="D2" s="2">
        <v>320</v>
      </c>
      <c t="s" r="E2" s="2">
        <v>321</v>
      </c>
      <c t="s" r="F2" s="2">
        <v>2</v>
      </c>
      <c t="s" r="G2" s="2">
        <v>30</v>
      </c>
      <c t="s" r="H2" s="2">
        <v>2</v>
      </c>
      <c t="s" r="I2" s="2">
        <v>30</v>
      </c>
      <c t="s" r="J2" s="2">
        <v>322</v>
      </c>
    </row>
    <row spans="1:10" r="3">
      <c t="s" r="A3" s="3">
        <v>323</v>
      </c>
    </row>
    <row spans="1:10" r="4">
      <c t="s" r="A4" s="4">
        <v>324</v>
      </c>
      <c t="n" r="F4" s="7">
        <v>274700</v>
      </c>
      <c t="n" r="H4" s="7">
        <v>274700</v>
      </c>
      <c t="n" r="J4" s="7">
        <v>44000</v>
      </c>
    </row>
    <row spans="1:10" r="5">
      <c t="s" r="A5" s="4">
        <v>325</v>
      </c>
      <c t="n" r="F5" s="6">
        <v>482934</v>
      </c>
      <c t="s" r="G5" s="4">
        <v>38</v>
      </c>
      <c t="n" r="H5" s="6">
        <v>482934</v>
      </c>
      <c t="s" r="I5" s="4">
        <v>38</v>
      </c>
    </row>
    <row spans="1:10" r="6">
      <c t="s" r="A6" s="4">
        <v>326</v>
      </c>
      <c t="s" r="C6" s="4">
        <v>327</v>
      </c>
      <c t="s" r="G6" s="4">
        <v>328</v>
      </c>
      <c t="s" r="I6" s="4">
        <v>328</v>
      </c>
      <c t="s" r="J6" s="4">
        <v>329</v>
      </c>
    </row>
    <row spans="1:10" r="7">
      <c t="s" r="A7" s="4">
        <v>330</v>
      </c>
      <c t="s" r="E7" s="4">
        <v>311</v>
      </c>
    </row>
    <row spans="1:10" r="8">
      <c t="s" r="A8" s="4">
        <v>331</v>
      </c>
      <c t="n" r="D8" s="7">
        <v>5800</v>
      </c>
    </row>
    <row spans="1:10" r="9">
      <c t="s" r="A9" s="4">
        <v>332</v>
      </c>
      <c t="n" r="F9" s="7">
        <v>129489</v>
      </c>
      <c t="n" r="G9" s="7">
        <v>129589</v>
      </c>
      <c t="n" r="H9" s="7">
        <v>129489</v>
      </c>
      <c t="n" r="I9" s="7">
        <v>129589</v>
      </c>
    </row>
    <row spans="1:10" r="10">
      <c t="s" r="A10" s="4">
        <v>333</v>
      </c>
      <c t="n" r="F10" s="9">
        <v>1.05</v>
      </c>
      <c t="n" r="H10" s="9">
        <v>1.05</v>
      </c>
    </row>
    <row spans="1:10" r="11">
      <c t="s" r="A11" s="4">
        <v>334</v>
      </c>
      <c t="n" r="J11" s="9">
        <v>0.5</v>
      </c>
    </row>
    <row spans="1:10" r="12">
      <c t="s" r="A12" s="4">
        <v>335</v>
      </c>
      <c t="s" r="E12" s="4">
        <v>311</v>
      </c>
      <c t="s" r="J12" s="4">
        <v>309</v>
      </c>
    </row>
    <row spans="1:10" r="13">
      <c t="s" r="A13" s="4">
        <v>109</v>
      </c>
      <c t="n" r="H13" s="7">
        <v>109130</v>
      </c>
      <c t="n" r="I13" s="6">
        <v>308626</v>
      </c>
    </row>
    <row spans="1:10" r="14">
      <c t="s" r="A14" s="4">
        <v>336</v>
      </c>
      <c t="n" r="H14" s="7">
        <v>0</v>
      </c>
      <c t="n" r="I14" s="6">
        <v>2409</v>
      </c>
    </row>
    <row spans="1:10" r="15">
      <c t="s" r="A15" s="4">
        <v>337</v>
      </c>
      <c t="n" r="I15" s="6">
        <v>322200</v>
      </c>
    </row>
    <row spans="1:10" r="16">
      <c t="s" r="A16" s="4">
        <v>338</v>
      </c>
      <c t="n" r="C16" s="6">
        <v>300000</v>
      </c>
      <c t="n" r="F16" s="6">
        <v>15000000</v>
      </c>
      <c t="n" r="H16" s="6">
        <v>15000000</v>
      </c>
      <c t="n" r="J16" s="6">
        <v>50000</v>
      </c>
    </row>
    <row spans="1:10" r="17">
      <c t="s" r="A17" s="4">
        <v>339</v>
      </c>
      <c t="n" r="C17" s="7">
        <v>300000</v>
      </c>
    </row>
    <row spans="1:10" r="18">
      <c t="s" r="A18" s="4">
        <v>340</v>
      </c>
      <c t="n" r="H18" s="7">
        <v>282900</v>
      </c>
      <c t="n" r="I18" s="6">
        <v>2055</v>
      </c>
    </row>
    <row spans="1:10" r="19">
      <c t="s" r="A19" s="4">
        <v>151</v>
      </c>
      <c t="n" r="D19" s="7">
        <v>25000</v>
      </c>
      <c t="n" r="G19" s="6">
        <v>90000</v>
      </c>
      <c t="n" r="H19" s="6">
        <v>280000</v>
      </c>
      <c t="n" r="I19" s="6">
        <v>460000</v>
      </c>
    </row>
    <row spans="1:10" r="20">
      <c t="s" r="A20" s="4">
        <v>341</v>
      </c>
      <c t="n" r="H20" s="6">
        <v>109130</v>
      </c>
      <c t="n" r="I20" s="6">
        <v>1040506</v>
      </c>
    </row>
    <row spans="1:10" r="21">
      <c t="s" r="A21" s="4">
        <v>342</v>
      </c>
    </row>
    <row spans="1:10" r="22">
      <c t="s" r="A22" s="3">
        <v>323</v>
      </c>
    </row>
    <row spans="1:10" r="23">
      <c t="s" r="A23" s="4">
        <v>325</v>
      </c>
      <c t="n" r="B23" s="7">
        <v>150000</v>
      </c>
    </row>
    <row spans="1:10" r="24">
      <c t="s" r="A24" s="4">
        <v>343</v>
      </c>
      <c t="s" r="B24" s="4">
        <v>329</v>
      </c>
    </row>
    <row spans="1:10" r="25">
      <c t="s" r="A25" s="4">
        <v>335</v>
      </c>
      <c t="s" r="B25" s="4">
        <v>344</v>
      </c>
    </row>
    <row spans="1:10" r="26">
      <c t="s" r="A26" s="4">
        <v>336</v>
      </c>
      <c t="n" r="B26" s="7">
        <v>50000</v>
      </c>
    </row>
    <row spans="1:10" r="27">
      <c t="s" r="A27" s="4">
        <v>345</v>
      </c>
    </row>
    <row spans="1:10" r="28">
      <c t="s" r="A28" s="3">
        <v>323</v>
      </c>
    </row>
    <row spans="1:10" r="29">
      <c t="s" r="A29" s="4">
        <v>325</v>
      </c>
      <c t="n" r="F29" s="7">
        <v>764100</v>
      </c>
      <c t="n" r="G29" s="6">
        <v>665900</v>
      </c>
      <c t="n" r="H29" s="7">
        <v>764100</v>
      </c>
      <c t="n" r="I29" s="6">
        <v>665900</v>
      </c>
    </row>
    <row spans="1:10" r="30">
      <c t="s" r="A30" s="4">
        <v>326</v>
      </c>
      <c t="s" r="F30" s="4">
        <v>329</v>
      </c>
      <c t="s" r="H30" s="4">
        <v>329</v>
      </c>
    </row>
    <row spans="1:10" r="31">
      <c t="s" r="A31" s="4">
        <v>330</v>
      </c>
      <c t="s" r="H31" s="4">
        <v>315</v>
      </c>
    </row>
    <row spans="1:10" r="32">
      <c t="s" r="A32" s="4">
        <v>346</v>
      </c>
      <c t="s" r="H32" s="4">
        <v>272</v>
      </c>
    </row>
    <row spans="1:10" r="33">
      <c t="s" r="A33" s="4">
        <v>331</v>
      </c>
      <c t="n" r="H33" s="7">
        <v>108000</v>
      </c>
      <c t="n" r="I33" s="6">
        <v>64870</v>
      </c>
    </row>
    <row spans="1:10" r="34">
      <c t="s" r="A34" s="4">
        <v>332</v>
      </c>
      <c t="n" r="F34" s="7">
        <v>119490</v>
      </c>
      <c t="n" r="G34" s="6">
        <v>77620</v>
      </c>
      <c t="n" r="H34" s="7">
        <v>119490</v>
      </c>
      <c t="n" r="I34" s="6">
        <v>77620</v>
      </c>
    </row>
    <row spans="1:10" r="35">
      <c t="s" r="A35" s="4">
        <v>343</v>
      </c>
      <c t="s" r="H35" s="4">
        <v>347</v>
      </c>
    </row>
    <row spans="1:10" r="36">
      <c t="s" r="A36" s="4">
        <v>348</v>
      </c>
      <c t="n" r="H36" s="7">
        <v>53900</v>
      </c>
      <c t="n" r="I36" s="6">
        <v>49100</v>
      </c>
    </row>
    <row spans="1:10" r="37">
      <c t="s" r="A37" s="4">
        <v>151</v>
      </c>
      <c t="n" r="F37" s="7">
        <v>90000</v>
      </c>
    </row>
    <row spans="1:10" r="38">
      <c t="s" r="A38" s="4">
        <v>349</v>
      </c>
    </row>
    <row spans="1:10" r="39">
      <c t="s" r="A39" s="3">
        <v>323</v>
      </c>
    </row>
    <row spans="1:10" r="40">
      <c t="s" r="A40" s="4">
        <v>333</v>
      </c>
      <c t="n" r="F40" s="9">
        <v>0.5</v>
      </c>
      <c t="n" r="H40" s="9">
        <v>0.5</v>
      </c>
    </row>
    <row spans="1:10" r="41">
      <c t="s" r="A41" s="4">
        <v>350</v>
      </c>
    </row>
    <row spans="1:10" r="42">
      <c t="s" r="A42" s="3">
        <v>323</v>
      </c>
    </row>
    <row spans="1:10" r="43">
      <c t="s" r="A43" s="4">
        <v>326</v>
      </c>
      <c t="s" r="E43" s="4">
        <v>351</v>
      </c>
    </row>
    <row spans="1:10" r="44">
      <c t="s" r="A44" s="4">
        <v>332</v>
      </c>
      <c t="n" r="F44" s="7">
        <v>467700</v>
      </c>
      <c t="n" r="G44" s="6">
        <v>159200</v>
      </c>
      <c t="n" r="H44" s="7">
        <v>467700</v>
      </c>
      <c t="n" r="I44" s="6">
        <v>159200</v>
      </c>
    </row>
    <row spans="1:10" r="45">
      <c t="s" r="A45" s="4">
        <v>343</v>
      </c>
      <c t="s" r="E45" s="4">
        <v>347</v>
      </c>
    </row>
    <row spans="1:10" r="46">
      <c t="s" r="A46" s="4">
        <v>333</v>
      </c>
      <c t="n" r="F46" s="9">
        <v>0.25</v>
      </c>
      <c t="n" r="H46" s="9">
        <v>0.25</v>
      </c>
    </row>
    <row spans="1:10" r="47">
      <c t="s" r="A47" s="4">
        <v>352</v>
      </c>
      <c t="n" r="E47" s="6">
        <v>4</v>
      </c>
    </row>
    <row spans="1:10" r="48">
      <c t="s" r="A48" s="4">
        <v>334</v>
      </c>
      <c t="n" r="E48" s="9">
        <v>0.4</v>
      </c>
    </row>
    <row spans="1:10" r="49">
      <c t="s" r="A49" s="4">
        <v>335</v>
      </c>
      <c t="s" r="E49" s="4">
        <v>344</v>
      </c>
    </row>
    <row spans="1:10" r="50">
      <c t="s" r="A50" s="4">
        <v>353</v>
      </c>
      <c t="n" r="F50" s="7">
        <v>280000</v>
      </c>
      <c t="n" r="G50" s="7">
        <v>460000</v>
      </c>
      <c t="n" r="H50" s="7">
        <v>280000</v>
      </c>
      <c t="n" r="I50" s="7">
        <v>460000</v>
      </c>
    </row>
    <row spans="1:10" r="51">
      <c t="s" r="A51" s="4">
        <v>109</v>
      </c>
      <c t="n" r="E51" s="7">
        <v>143100</v>
      </c>
    </row>
  </sheetData>
  <mergeCells count="4">
    <mergeCell ref="A1:A2"/>
    <mergeCell ref="B1:E1"/>
    <mergeCell ref="F1:G1"/>
    <mergeCell ref="H1:J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 customWidth="1" max="10" min="10" width="14"/>
    <col customWidth="1" max="11" min="11" width="14"/>
    <col customWidth="1" max="12" min="12" width="14"/>
    <col customWidth="1" max="13" min="13" width="14"/>
  </cols>
  <sheetData>
    <row spans="1:13" r="1">
      <c t="s" r="A1" s="1">
        <v>354</v>
      </c>
      <c t="s" r="B1" s="2">
        <v>262</v>
      </c>
      <c t="s" r="F1" s="2">
        <v>317</v>
      </c>
      <c t="s" r="H1" s="2">
        <v>355</v>
      </c>
      <c t="s" r="I1" s="2">
        <v>1</v>
      </c>
    </row>
    <row spans="1:13" r="2">
      <c t="s" r="B2" s="2">
        <v>318</v>
      </c>
      <c t="s" r="C2" s="2">
        <v>356</v>
      </c>
      <c t="s" r="D2" s="2">
        <v>320</v>
      </c>
      <c t="s" r="E2" s="2">
        <v>321</v>
      </c>
      <c t="s" r="F2" s="2">
        <v>30</v>
      </c>
      <c t="s" r="G2" s="2">
        <v>357</v>
      </c>
      <c t="s" r="H2" s="2">
        <v>357</v>
      </c>
      <c t="s" r="I2" s="2">
        <v>2</v>
      </c>
      <c t="s" r="J2" s="2">
        <v>30</v>
      </c>
      <c t="s" r="K2" s="2">
        <v>322</v>
      </c>
      <c t="s" r="L2" s="2">
        <v>358</v>
      </c>
      <c t="s" r="M2" s="2">
        <v>319</v>
      </c>
    </row>
    <row spans="1:13" r="3">
      <c t="s" r="A3" s="3">
        <v>359</v>
      </c>
    </row>
    <row spans="1:13" r="4">
      <c t="s" r="A4" s="4">
        <v>331</v>
      </c>
      <c t="n" r="D4" s="7">
        <v>5800</v>
      </c>
    </row>
    <row spans="1:13" r="5">
      <c t="s" r="A5" s="4">
        <v>360</v>
      </c>
      <c t="n" r="K5" s="7">
        <v>200000</v>
      </c>
      <c t="n" r="M5" s="7">
        <v>300000</v>
      </c>
    </row>
    <row spans="1:13" r="6">
      <c t="s" r="A6" s="4">
        <v>361</v>
      </c>
      <c t="n" r="D6" s="7">
        <v>25000</v>
      </c>
      <c t="n" r="F6" s="7">
        <v>90000</v>
      </c>
      <c t="n" r="I6" s="7">
        <v>280000</v>
      </c>
      <c t="n" r="J6" s="7">
        <v>460000</v>
      </c>
    </row>
    <row spans="1:13" r="7">
      <c t="s" r="A7" s="4">
        <v>362</v>
      </c>
      <c t="s" r="I7" s="4">
        <v>307</v>
      </c>
    </row>
    <row spans="1:13" r="8">
      <c t="s" r="A8" s="4">
        <v>326</v>
      </c>
      <c t="s" r="F8" s="4">
        <v>328</v>
      </c>
      <c t="s" r="J8" s="4">
        <v>328</v>
      </c>
      <c t="s" r="K8" s="4">
        <v>329</v>
      </c>
      <c t="s" r="M8" s="4">
        <v>327</v>
      </c>
    </row>
    <row spans="1:13" r="9">
      <c t="s" r="A9" s="4">
        <v>363</v>
      </c>
      <c t="s" r="G9" s="4">
        <v>38</v>
      </c>
      <c t="s" r="H9" s="4">
        <v>38</v>
      </c>
      <c t="n" r="I9" s="7">
        <v>130000</v>
      </c>
      <c t="n" r="J9" s="7">
        <v>130000</v>
      </c>
    </row>
    <row spans="1:13" r="10">
      <c t="s" r="A10" s="4">
        <v>364</v>
      </c>
      <c t="n" r="I10" s="6">
        <v>15000000</v>
      </c>
      <c t="n" r="K10" s="6">
        <v>50000</v>
      </c>
      <c t="n" r="M10" s="6">
        <v>300000</v>
      </c>
    </row>
    <row spans="1:13" r="11">
      <c t="s" r="A11" s="4">
        <v>365</v>
      </c>
      <c t="n" r="I11" s="7">
        <v>731800</v>
      </c>
    </row>
    <row spans="1:13" r="12">
      <c t="s" r="A12" s="4">
        <v>366</v>
      </c>
      <c t="n" r="F12" s="7">
        <v>731880</v>
      </c>
      <c t="n" r="I12" s="6">
        <v>365940</v>
      </c>
      <c t="n" r="J12" s="6">
        <v>731880</v>
      </c>
    </row>
    <row spans="1:13" r="13">
      <c t="s" r="A13" s="4">
        <v>334</v>
      </c>
      <c t="n" r="K13" s="9">
        <v>0.5</v>
      </c>
    </row>
    <row spans="1:13" r="14">
      <c t="s" r="A14" s="4">
        <v>335</v>
      </c>
      <c t="s" r="E14" s="4">
        <v>311</v>
      </c>
      <c t="s" r="K14" s="4">
        <v>309</v>
      </c>
    </row>
    <row spans="1:13" r="15">
      <c t="s" r="A15" s="4">
        <v>367</v>
      </c>
      <c t="s" r="E15" s="4">
        <v>368</v>
      </c>
    </row>
    <row spans="1:13" r="16">
      <c t="s" r="A16" s="4">
        <v>369</v>
      </c>
      <c t="s" r="E16" s="4">
        <v>309</v>
      </c>
    </row>
    <row spans="1:13" r="17">
      <c t="s" r="A17" s="4">
        <v>370</v>
      </c>
      <c t="n" r="F17" s="6">
        <v>731880</v>
      </c>
      <c t="n" r="I17" s="7">
        <v>365940</v>
      </c>
      <c t="n" r="J17" s="6">
        <v>731880</v>
      </c>
    </row>
    <row spans="1:13" r="18">
      <c t="s" r="A18" s="4">
        <v>338</v>
      </c>
      <c t="n" r="I18" s="6">
        <v>15000000</v>
      </c>
      <c t="n" r="K18" s="6">
        <v>50000</v>
      </c>
      <c t="n" r="M18" s="6">
        <v>300000</v>
      </c>
    </row>
    <row spans="1:13" r="19">
      <c t="s" r="A19" s="4">
        <v>371</v>
      </c>
    </row>
    <row spans="1:13" r="20">
      <c t="s" r="A20" s="3">
        <v>359</v>
      </c>
    </row>
    <row spans="1:13" r="21">
      <c t="s" r="A21" s="4">
        <v>372</v>
      </c>
      <c t="s" r="E21" s="4">
        <v>373</v>
      </c>
    </row>
    <row spans="1:13" r="22">
      <c t="s" r="A22" s="4">
        <v>374</v>
      </c>
    </row>
    <row spans="1:13" r="23">
      <c t="s" r="A23" s="3">
        <v>359</v>
      </c>
    </row>
    <row spans="1:13" r="24">
      <c t="s" r="A24" s="4">
        <v>372</v>
      </c>
      <c t="s" r="E24" s="4">
        <v>375</v>
      </c>
    </row>
    <row spans="1:13" r="25">
      <c t="s" r="A25" s="4">
        <v>376</v>
      </c>
    </row>
    <row spans="1:13" r="26">
      <c t="s" r="A26" s="3">
        <v>359</v>
      </c>
    </row>
    <row spans="1:13" r="27">
      <c t="s" r="A27" s="4">
        <v>364</v>
      </c>
      <c t="n" r="I27" s="6">
        <v>7500000</v>
      </c>
    </row>
    <row spans="1:13" r="28">
      <c t="s" r="A28" s="4">
        <v>377</v>
      </c>
      <c t="s" r="I28" s="4">
        <v>378</v>
      </c>
    </row>
    <row spans="1:13" r="29">
      <c t="s" r="A29" s="4">
        <v>334</v>
      </c>
      <c t="n" r="I29" s="9">
        <v>0.1</v>
      </c>
    </row>
    <row spans="1:13" r="30">
      <c t="s" r="A30" s="4">
        <v>335</v>
      </c>
      <c t="s" r="I30" s="4">
        <v>311</v>
      </c>
    </row>
    <row spans="1:13" r="31">
      <c t="s" r="A31" s="4">
        <v>338</v>
      </c>
      <c t="n" r="I31" s="6">
        <v>7500000</v>
      </c>
    </row>
    <row spans="1:13" r="32">
      <c t="s" r="A32" s="4">
        <v>342</v>
      </c>
    </row>
    <row spans="1:13" r="33">
      <c t="s" r="A33" s="3">
        <v>359</v>
      </c>
    </row>
    <row spans="1:13" r="34">
      <c t="s" r="A34" s="4">
        <v>335</v>
      </c>
      <c t="s" r="B34" s="4">
        <v>344</v>
      </c>
    </row>
    <row spans="1:13" r="35">
      <c t="s" r="A35" s="4">
        <v>379</v>
      </c>
    </row>
    <row spans="1:13" r="36">
      <c t="s" r="A36" s="3">
        <v>359</v>
      </c>
    </row>
    <row spans="1:13" r="37">
      <c t="s" r="A37" s="4">
        <v>360</v>
      </c>
      <c t="n" r="F37" s="7">
        <v>1250000</v>
      </c>
      <c t="n" r="J37" s="6">
        <v>1250000</v>
      </c>
    </row>
    <row spans="1:13" r="38">
      <c t="s" r="A38" s="4">
        <v>361</v>
      </c>
      <c t="n" r="J38" s="7">
        <v>1197714</v>
      </c>
    </row>
    <row spans="1:13" r="39">
      <c t="s" r="A39" s="4">
        <v>326</v>
      </c>
      <c t="s" r="L39" s="4">
        <v>380</v>
      </c>
    </row>
    <row spans="1:13" r="40">
      <c t="s" r="A40" s="4">
        <v>381</v>
      </c>
      <c t="s" r="F40" s="4">
        <v>382</v>
      </c>
      <c t="s" r="J40" s="4">
        <v>382</v>
      </c>
    </row>
    <row spans="1:13" r="41">
      <c t="s" r="A41" s="4">
        <v>363</v>
      </c>
      <c t="n" r="I41" s="7">
        <v>130300</v>
      </c>
    </row>
    <row spans="1:13" r="42">
      <c t="s" r="A42" s="4">
        <v>364</v>
      </c>
      <c t="n" r="I42" s="6">
        <v>7500000</v>
      </c>
    </row>
    <row spans="1:13" r="43">
      <c t="s" r="A43" s="4">
        <v>377</v>
      </c>
      <c t="s" r="I43" s="4">
        <v>378</v>
      </c>
    </row>
    <row spans="1:13" r="44">
      <c t="s" r="A44" s="4">
        <v>334</v>
      </c>
      <c t="n" r="I44" s="9">
        <v>0.1</v>
      </c>
    </row>
    <row spans="1:13" r="45">
      <c t="s" r="A45" s="4">
        <v>335</v>
      </c>
      <c t="s" r="I45" s="4">
        <v>311</v>
      </c>
    </row>
    <row spans="1:13" r="46">
      <c t="s" r="A46" s="4">
        <v>338</v>
      </c>
      <c t="n" r="I46" s="6">
        <v>7500000</v>
      </c>
    </row>
    <row spans="1:13" r="47">
      <c t="s" r="A47" s="4">
        <v>383</v>
      </c>
      <c t="n" r="I47" s="7">
        <v>100000</v>
      </c>
    </row>
    <row spans="1:13" r="48">
      <c t="s" r="A48" s="4">
        <v>384</v>
      </c>
    </row>
    <row spans="1:13" r="49">
      <c t="s" r="A49" s="3">
        <v>359</v>
      </c>
    </row>
    <row spans="1:13" r="50">
      <c t="s" r="A50" s="4">
        <v>383</v>
      </c>
      <c t="n" r="C50" s="7">
        <v>400000</v>
      </c>
    </row>
  </sheetData>
  <mergeCells count="4">
    <mergeCell ref="A1:A2"/>
    <mergeCell ref="B1:E1"/>
    <mergeCell ref="F1:G1"/>
    <mergeCell ref="I1:K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1"/>
  </cols>
  <sheetData>
    <row spans="1:2" r="1">
      <c t="s" r="A1" s="1">
        <v>385</v>
      </c>
      <c t="s" r="B1" s="2">
        <v>293</v>
      </c>
    </row>
    <row spans="1:2" r="2">
      <c t="s" r="A2" s="3">
        <v>180</v>
      </c>
    </row>
    <row spans="1:2" r="3">
      <c t="n" r="A3" s="6">
        <v>2016</v>
      </c>
      <c t="n" r="B3" s="7">
        <v>1150000</v>
      </c>
    </row>
    <row spans="1:2" r="4">
      <c t="n" r="A4" s="6">
        <v>2017</v>
      </c>
      <c t="n" r="B4" s="6">
        <v>200000</v>
      </c>
    </row>
    <row spans="1:2" r="5">
      <c t="n" r="A5" s="6">
        <v>2018</v>
      </c>
      <c t="n" r="B5" s="6">
        <v>837425</v>
      </c>
    </row>
    <row spans="1:2" r="6">
      <c t="n" r="A6" s="6">
        <v>2019</v>
      </c>
      <c t="n" r="B6" s="6">
        <v>740000</v>
      </c>
    </row>
    <row spans="1:2" r="7">
      <c t="n" r="A7" s="6">
        <v>2020</v>
      </c>
      <c t="n" r="B7" s="7">
        <v>282934</v>
      </c>
    </row>
    <row spans="1:2" r="8">
      <c t="s" r="A8" s="4">
        <v>295</v>
      </c>
      <c t="s" r="B8" s="4">
        <v>38</v>
      </c>
    </row>
    <row spans="1:2" r="9">
      <c t="s" r="A9" s="4">
        <v>386</v>
      </c>
      <c t="n" r="B9" s="7">
        <v>3210359</v>
      </c>
    </row>
    <row spans="1:2" r="10">
      <c t="s" r="A10" s="4">
        <v>387</v>
      </c>
      <c t="n" r="B10" s="6">
        <v>-880485</v>
      </c>
    </row>
    <row spans="1:2" r="11">
      <c t="s" r="A11" s="4">
        <v>388</v>
      </c>
      <c t="n" r="B11" s="6">
        <v>176730</v>
      </c>
    </row>
    <row spans="1:2" r="12">
      <c t="s" r="A12" s="4">
        <v>102</v>
      </c>
      <c t="n" r="B12" s="6">
        <v>2506604</v>
      </c>
    </row>
    <row spans="1:2" r="13">
      <c t="s" r="A13" s="4">
        <v>389</v>
      </c>
      <c t="n" r="B13" s="6">
        <v>-913548</v>
      </c>
    </row>
    <row spans="1:2" r="14">
      <c t="s" r="A14" s="4">
        <v>390</v>
      </c>
      <c t="n" r="B14" s="7">
        <v>15930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53"/>
    <col customWidth="1" max="2" min="2" width="15"/>
    <col customWidth="1" max="3" min="3" width="18"/>
    <col customWidth="1" max="4" min="4" width="18"/>
    <col customWidth="1" max="5" min="5" width="21"/>
    <col customWidth="1" max="6" min="6" width="25"/>
    <col customWidth="1" max="7" min="7" width="21"/>
  </cols>
  <sheetData>
    <row spans="1:7" r="1">
      <c t="s" r="A1" s="1">
        <v>391</v>
      </c>
      <c t="s" r="B1" s="2">
        <v>262</v>
      </c>
      <c t="s" r="F1" s="2">
        <v>1</v>
      </c>
    </row>
    <row spans="1:7" r="2">
      <c t="s" r="B2" s="2">
        <v>267</v>
      </c>
      <c t="s" r="C2" s="2">
        <v>263</v>
      </c>
      <c t="s" r="D2" s="2">
        <v>264</v>
      </c>
      <c t="s" r="E2" s="2">
        <v>392</v>
      </c>
      <c t="s" r="F2" s="2">
        <v>265</v>
      </c>
      <c t="s" r="G2" s="2">
        <v>266</v>
      </c>
    </row>
    <row spans="1:7" r="3">
      <c t="s" r="A3" s="3">
        <v>301</v>
      </c>
    </row>
    <row spans="1:7" r="4">
      <c t="s" r="A4" s="4">
        <v>393</v>
      </c>
      <c t="n" r="C4" s="6">
        <v>5</v>
      </c>
      <c t="n" r="D4" s="6">
        <v>2</v>
      </c>
      <c t="n" r="F4" s="6">
        <v>2</v>
      </c>
    </row>
    <row spans="1:7" r="5">
      <c t="s" r="A5" s="4">
        <v>394</v>
      </c>
      <c t="s" r="D5" s="4">
        <v>395</v>
      </c>
    </row>
    <row spans="1:7" r="6">
      <c t="s" r="A6" s="4">
        <v>396</v>
      </c>
      <c t="n" r="F6" s="7">
        <v>5000</v>
      </c>
    </row>
    <row spans="1:7" r="7">
      <c t="s" r="A7" s="4">
        <v>362</v>
      </c>
      <c t="s" r="F7" s="4">
        <v>307</v>
      </c>
    </row>
    <row spans="1:7" r="8">
      <c t="s" r="A8" s="4">
        <v>397</v>
      </c>
      <c t="s" r="F8" s="4">
        <v>311</v>
      </c>
    </row>
    <row spans="1:7" r="9">
      <c t="s" r="A9" s="4">
        <v>398</v>
      </c>
      <c t="n" r="F9" s="7">
        <v>139300</v>
      </c>
      <c t="n" r="G9" s="7">
        <v>59000</v>
      </c>
    </row>
    <row spans="1:7" r="10">
      <c t="s" r="A10" s="4">
        <v>399</v>
      </c>
      <c t="n" r="F10" s="7">
        <v>188800</v>
      </c>
      <c t="n" r="G10" s="6">
        <v>194120</v>
      </c>
    </row>
    <row spans="1:7" r="11">
      <c t="s" r="A11" s="4">
        <v>271</v>
      </c>
      <c t="s" r="F11" s="4">
        <v>272</v>
      </c>
    </row>
    <row spans="1:7" r="12">
      <c t="s" r="A12" s="4">
        <v>400</v>
      </c>
    </row>
    <row spans="1:7" r="13">
      <c t="s" r="A13" s="3">
        <v>301</v>
      </c>
    </row>
    <row spans="1:7" r="14">
      <c t="s" r="A14" s="4">
        <v>401</v>
      </c>
      <c t="s" r="B14" s="4">
        <v>311</v>
      </c>
    </row>
    <row spans="1:7" r="15">
      <c t="s" r="A15" s="4">
        <v>402</v>
      </c>
      <c t="n" r="F15" s="7">
        <v>11100</v>
      </c>
    </row>
    <row spans="1:7" r="16">
      <c t="s" r="A16" s="4">
        <v>399</v>
      </c>
      <c t="n" r="F16" s="7">
        <v>84960</v>
      </c>
      <c t="n" r="G16" s="6">
        <v>0</v>
      </c>
    </row>
    <row spans="1:7" r="17">
      <c t="s" r="A17" s="4">
        <v>403</v>
      </c>
    </row>
    <row spans="1:7" r="18">
      <c t="s" r="A18" s="3">
        <v>301</v>
      </c>
    </row>
    <row spans="1:7" r="19">
      <c t="s" r="A19" s="4">
        <v>404</v>
      </c>
      <c t="s" r="E19" s="4">
        <v>307</v>
      </c>
    </row>
    <row spans="1:7" r="20">
      <c t="s" r="A20" s="4">
        <v>401</v>
      </c>
      <c t="s" r="E20" s="4">
        <v>311</v>
      </c>
    </row>
    <row spans="1:7" r="21">
      <c t="s" r="A21" s="4">
        <v>402</v>
      </c>
      <c t="n" r="E21" s="7">
        <v>16000</v>
      </c>
    </row>
    <row spans="1:7" r="22">
      <c t="s" r="A22" s="4">
        <v>405</v>
      </c>
    </row>
    <row spans="1:7" r="23">
      <c t="s" r="A23" s="3">
        <v>301</v>
      </c>
    </row>
    <row spans="1:7" r="24">
      <c t="s" r="A24" s="4">
        <v>404</v>
      </c>
      <c t="s" r="F24" s="4">
        <v>307</v>
      </c>
    </row>
    <row spans="1:7" r="25">
      <c t="s" r="A25" s="4">
        <v>401</v>
      </c>
      <c t="s" r="F25" s="4">
        <v>307</v>
      </c>
    </row>
    <row spans="1:7" r="26">
      <c t="s" r="A26" s="4">
        <v>402</v>
      </c>
      <c t="n" r="F26" s="7">
        <v>33340</v>
      </c>
    </row>
    <row spans="1:7" r="27">
      <c t="s" r="A27" s="4">
        <v>399</v>
      </c>
      <c t="n" r="F27" s="7">
        <v>401000</v>
      </c>
      <c t="n" r="G27" s="6">
        <v>383000</v>
      </c>
    </row>
    <row spans="1:7" r="28">
      <c t="s" r="A28" s="4">
        <v>406</v>
      </c>
    </row>
    <row spans="1:7" r="29">
      <c t="s" r="A29" s="3">
        <v>301</v>
      </c>
    </row>
    <row spans="1:7" r="30">
      <c t="s" r="A30" s="4">
        <v>404</v>
      </c>
      <c t="s" r="F30" s="4">
        <v>307</v>
      </c>
    </row>
    <row spans="1:7" r="31">
      <c t="s" r="A31" s="4">
        <v>401</v>
      </c>
      <c t="s" r="F31" s="4">
        <v>311</v>
      </c>
    </row>
    <row spans="1:7" r="32">
      <c t="s" r="A32" s="4">
        <v>402</v>
      </c>
      <c t="n" r="F32" s="7">
        <v>8900</v>
      </c>
    </row>
    <row spans="1:7" r="33">
      <c t="s" r="A33" s="4">
        <v>399</v>
      </c>
      <c t="n" r="F33" s="7">
        <v>74400</v>
      </c>
      <c t="n" r="G33" s="6">
        <v>0</v>
      </c>
    </row>
    <row spans="1:7" r="34">
      <c t="s" r="A34" s="4">
        <v>407</v>
      </c>
    </row>
    <row spans="1:7" r="35">
      <c t="s" r="A35" s="3">
        <v>301</v>
      </c>
    </row>
    <row spans="1:7" r="36">
      <c t="s" r="A36" s="4">
        <v>404</v>
      </c>
      <c t="s" r="F36" s="4">
        <v>408</v>
      </c>
    </row>
    <row spans="1:7" r="37">
      <c t="s" r="A37" s="4">
        <v>402</v>
      </c>
      <c t="n" r="F37" s="7">
        <v>5800</v>
      </c>
    </row>
    <row spans="1:7" r="38">
      <c t="s" r="A38" s="4">
        <v>409</v>
      </c>
      <c t="n" r="F38" s="6">
        <v>6000</v>
      </c>
    </row>
    <row spans="1:7" r="39">
      <c t="s" r="A39" s="4">
        <v>399</v>
      </c>
      <c t="n" r="F39" s="7">
        <v>71200</v>
      </c>
      <c t="n" r="G39" s="7">
        <v>696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21"/>
  </cols>
  <sheetData>
    <row spans="1:2" r="1">
      <c t="s" r="A1" s="1">
        <v>410</v>
      </c>
      <c t="s" r="B1" s="2">
        <v>293</v>
      </c>
    </row>
    <row spans="1:2" r="2">
      <c t="n" r="A2" s="6">
        <v>2016</v>
      </c>
      <c t="n" r="B2" s="7">
        <v>893181</v>
      </c>
    </row>
    <row spans="1:2" r="3">
      <c t="n" r="A3" s="6">
        <v>2017</v>
      </c>
      <c t="n" r="B3" s="6">
        <v>825935</v>
      </c>
    </row>
    <row spans="1:2" r="4">
      <c t="n" r="A4" s="6">
        <v>2018</v>
      </c>
      <c t="n" r="B4" s="6">
        <v>832298</v>
      </c>
    </row>
    <row spans="1:2" r="5">
      <c t="n" r="A5" s="6">
        <v>2019</v>
      </c>
      <c t="n" r="B5" s="6">
        <v>838853</v>
      </c>
    </row>
    <row spans="1:2" r="6">
      <c t="n" r="A6" s="6">
        <v>2020</v>
      </c>
      <c t="n" r="B6" s="6">
        <v>810721</v>
      </c>
    </row>
    <row spans="1:2" r="7">
      <c t="s" r="A7" s="4">
        <v>295</v>
      </c>
      <c t="n" r="B7" s="6">
        <v>2113719</v>
      </c>
    </row>
    <row spans="1:2" r="8">
      <c t="s" r="A8" s="4">
        <v>411</v>
      </c>
      <c t="n" r="B8" s="6">
        <v>6314707</v>
      </c>
    </row>
    <row spans="1:2" r="9">
      <c t="s" r="A9" s="4">
        <v>412</v>
      </c>
    </row>
    <row spans="1:2" r="10">
      <c t="n" r="A10" s="6">
        <v>2016</v>
      </c>
      <c t="n" r="B10" s="6">
        <v>492089</v>
      </c>
    </row>
    <row spans="1:2" r="11">
      <c t="n" r="A11" s="6">
        <v>2017</v>
      </c>
      <c t="n" r="B11" s="6">
        <v>424843</v>
      </c>
    </row>
    <row spans="1:2" r="12">
      <c t="n" r="A12" s="6">
        <v>2018</v>
      </c>
      <c t="n" r="B12" s="6">
        <v>431206</v>
      </c>
    </row>
    <row spans="1:2" r="13">
      <c t="n" r="A13" s="6">
        <v>2019</v>
      </c>
      <c t="n" r="B13" s="6">
        <v>437761</v>
      </c>
    </row>
    <row spans="1:2" r="14">
      <c t="n" r="A14" s="6">
        <v>2020</v>
      </c>
      <c t="n" r="B14" s="6">
        <v>409629</v>
      </c>
    </row>
    <row spans="1:2" r="15">
      <c t="s" r="A15" s="4">
        <v>295</v>
      </c>
      <c t="n" r="B15" s="6">
        <v>893731</v>
      </c>
    </row>
    <row spans="1:2" r="16">
      <c t="s" r="A16" s="4">
        <v>411</v>
      </c>
      <c t="n" r="B16" s="6">
        <v>3089259</v>
      </c>
    </row>
    <row spans="1:2" r="17">
      <c t="s" r="A17" s="4">
        <v>413</v>
      </c>
    </row>
    <row spans="1:2" r="18">
      <c t="n" r="A18" s="6">
        <v>2016</v>
      </c>
      <c t="n" r="B18" s="6">
        <v>401092</v>
      </c>
    </row>
    <row spans="1:2" r="19">
      <c t="n" r="A19" s="6">
        <v>2017</v>
      </c>
      <c t="n" r="B19" s="6">
        <v>401092</v>
      </c>
    </row>
    <row spans="1:2" r="20">
      <c t="n" r="A20" s="6">
        <v>2018</v>
      </c>
      <c t="n" r="B20" s="6">
        <v>401092</v>
      </c>
    </row>
    <row spans="1:2" r="21">
      <c t="n" r="A21" s="6">
        <v>2019</v>
      </c>
      <c t="n" r="B21" s="6">
        <v>401092</v>
      </c>
    </row>
    <row spans="1:2" r="22">
      <c t="n" r="A22" s="6">
        <v>2020</v>
      </c>
      <c t="n" r="B22" s="6">
        <v>401092</v>
      </c>
    </row>
    <row spans="1:2" r="23">
      <c t="s" r="A23" s="4">
        <v>295</v>
      </c>
      <c t="n" r="B23" s="6">
        <v>1219988</v>
      </c>
    </row>
    <row spans="1:2" r="24">
      <c t="s" r="A24" s="4">
        <v>411</v>
      </c>
      <c t="n" r="B24" s="7">
        <v>32254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30</v>
      </c>
    </row>
    <row spans="1:3" r="2">
      <c t="s" r="A2" s="3">
        <v>31</v>
      </c>
    </row>
    <row spans="1:3" r="3">
      <c t="s" r="A3" s="4">
        <v>415</v>
      </c>
      <c t="n" r="B3" s="7">
        <v>490000</v>
      </c>
      <c t="n" r="C3" s="7">
        <v>370000</v>
      </c>
    </row>
    <row spans="1:3" r="4">
      <c t="s" r="A4" s="4">
        <v>35</v>
      </c>
      <c t="n" r="B4" s="6">
        <v>490000</v>
      </c>
      <c t="n" r="C4" s="6">
        <v>370000</v>
      </c>
    </row>
    <row spans="1:3" r="5">
      <c t="s" r="A5" s="3">
        <v>416</v>
      </c>
    </row>
    <row spans="1:3" r="6">
      <c t="s" r="A6" s="4">
        <v>417</v>
      </c>
      <c t="n" r="B6" s="6">
        <v>4900</v>
      </c>
      <c t="n" r="C6" s="6">
        <v>7000</v>
      </c>
    </row>
    <row spans="1:3" r="7">
      <c t="s" r="A7" s="4">
        <v>302</v>
      </c>
      <c t="n" r="B7" s="6">
        <v>840000</v>
      </c>
      <c t="n" r="C7" s="6">
        <v>157000</v>
      </c>
    </row>
    <row spans="1:3" r="8">
      <c t="s" r="A8" s="4">
        <v>418</v>
      </c>
      <c t="n" r="B8" s="6">
        <v>3219000</v>
      </c>
      <c t="n" r="C8" s="6">
        <v>2598000</v>
      </c>
    </row>
    <row spans="1:3" r="9">
      <c t="s" r="A9" s="4">
        <v>419</v>
      </c>
      <c t="n" r="B9" s="6">
        <v>4553900</v>
      </c>
      <c t="n" r="C9" s="6">
        <v>3132000</v>
      </c>
    </row>
    <row spans="1:3" r="10">
      <c t="s" r="A10" s="4">
        <v>420</v>
      </c>
      <c t="n" r="B10" s="7">
        <v>-4553900</v>
      </c>
      <c t="n" r="C10" s="7">
        <v>-3132000</v>
      </c>
    </row>
    <row spans="1:3" r="11">
      <c t="s" r="A11" s="4">
        <v>421</v>
      </c>
      <c t="s" r="B11" s="4">
        <v>38</v>
      </c>
      <c t="s" r="C11" s="4">
        <v>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21"/>
  </cols>
  <sheetData>
    <row spans="1:2" r="1">
      <c t="s" r="A1" s="1">
        <v>422</v>
      </c>
      <c t="s" r="B1" s="2">
        <v>1</v>
      </c>
    </row>
    <row spans="1:2" r="2">
      <c t="s" r="B2" s="2">
        <v>293</v>
      </c>
    </row>
    <row spans="1:2" r="3">
      <c t="s" r="A3" s="3">
        <v>423</v>
      </c>
    </row>
    <row spans="1:2" r="4">
      <c t="s" r="A4" s="4">
        <v>418</v>
      </c>
      <c t="n" r="B4" s="7">
        <v>8699000</v>
      </c>
    </row>
    <row spans="1:2" r="5">
      <c t="s" r="A5" s="4">
        <v>371</v>
      </c>
    </row>
    <row spans="1:2" r="6">
      <c t="s" r="A6" s="3">
        <v>423</v>
      </c>
    </row>
    <row spans="1:2" r="7">
      <c t="s" r="A7" s="4">
        <v>424</v>
      </c>
      <c t="s" r="B7" s="4">
        <v>425</v>
      </c>
    </row>
    <row spans="1:2" r="8">
      <c t="s" r="A8" s="4">
        <v>374</v>
      </c>
    </row>
    <row spans="1:2" r="9">
      <c t="s" r="A9" s="3">
        <v>423</v>
      </c>
    </row>
    <row spans="1:2" r="10">
      <c t="s" r="A10" s="4">
        <v>424</v>
      </c>
      <c t="s" r="B10" s="4">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427</v>
      </c>
      <c t="s" r="B1" s="2">
        <v>1</v>
      </c>
    </row>
    <row spans="1:3" r="2">
      <c t="s" r="B2" s="2">
        <v>2</v>
      </c>
      <c t="s" r="C2" s="2">
        <v>30</v>
      </c>
    </row>
    <row spans="1:3" r="3">
      <c t="s" r="A3" s="3">
        <v>428</v>
      </c>
    </row>
    <row spans="1:3" r="4">
      <c t="s" r="A4" s="4">
        <v>429</v>
      </c>
      <c t="n" r="B4" s="7">
        <v>-1307000</v>
      </c>
      <c t="n" r="C4" s="7">
        <v>-1204000</v>
      </c>
    </row>
    <row spans="1:3" r="5">
      <c t="s" r="A5" s="4">
        <v>430</v>
      </c>
      <c t="n" r="B5" s="6">
        <v>-115000</v>
      </c>
      <c t="n" r="C5" s="6">
        <v>-106000</v>
      </c>
    </row>
    <row spans="1:3" r="6">
      <c t="s" r="A6" s="4">
        <v>431</v>
      </c>
      <c t="n" r="B6" s="6">
        <v>-1422000</v>
      </c>
      <c t="n" r="C6" s="6">
        <v>-1310000</v>
      </c>
    </row>
    <row spans="1:3" r="7">
      <c t="s" r="A7" s="4">
        <v>432</v>
      </c>
      <c t="n" r="B7" s="7">
        <v>1422000</v>
      </c>
      <c t="n" r="C7" s="7">
        <v>1310000</v>
      </c>
    </row>
    <row spans="1:3" r="8">
      <c t="s" r="A8" s="4">
        <v>433</v>
      </c>
      <c t="s" r="B8" s="4">
        <v>38</v>
      </c>
      <c t="s" r="C8" s="4">
        <v>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434</v>
      </c>
      <c t="s" r="B1" s="2">
        <v>1</v>
      </c>
    </row>
    <row spans="1:3" r="2">
      <c t="s" r="B2" s="2">
        <v>2</v>
      </c>
      <c t="s" r="C2" s="2">
        <v>30</v>
      </c>
    </row>
    <row spans="1:3" r="3">
      <c t="s" r="A3" s="3">
        <v>435</v>
      </c>
    </row>
    <row spans="1:3" r="4">
      <c t="s" r="A4" s="4">
        <v>436</v>
      </c>
      <c t="s" r="B4" s="4">
        <v>437</v>
      </c>
      <c t="s" r="C4" s="4">
        <v>437</v>
      </c>
    </row>
    <row spans="1:3" r="5">
      <c t="s" r="A5" s="4">
        <v>438</v>
      </c>
      <c t="s" r="B5" s="4">
        <v>439</v>
      </c>
      <c t="s" r="C5" s="4">
        <v>439</v>
      </c>
    </row>
    <row spans="1:3" r="6">
      <c t="s" r="A6" s="4">
        <v>440</v>
      </c>
      <c t="s" r="B6" s="4">
        <v>441</v>
      </c>
      <c t="s" r="C6" s="4">
        <v>442</v>
      </c>
    </row>
    <row spans="1:3" r="7">
      <c t="s" r="A7" s="4">
        <v>420</v>
      </c>
      <c t="s" r="B7" s="4">
        <v>443</v>
      </c>
      <c t="s" r="C7" s="4">
        <v>444</v>
      </c>
    </row>
    <row spans="1:3" r="8">
      <c t="s" r="A8" s="4">
        <v>445</v>
      </c>
      <c t="s" r="B8" s="4">
        <v>38</v>
      </c>
      <c t="s" r="C8" s="4">
        <v>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446</v>
      </c>
      <c t="s" r="B1" s="2">
        <v>1</v>
      </c>
    </row>
    <row spans="1:3" r="2">
      <c t="s" r="B2" s="2">
        <v>2</v>
      </c>
      <c t="s" r="C2" s="2">
        <v>30</v>
      </c>
    </row>
    <row spans="1:3" r="3">
      <c t="s" r="A3" s="3">
        <v>447</v>
      </c>
    </row>
    <row spans="1:3" r="4">
      <c t="s" r="A4" s="4">
        <v>448</v>
      </c>
      <c t="s" r="B4" s="4">
        <v>368</v>
      </c>
      <c t="s" r="C4" s="4">
        <v>368</v>
      </c>
    </row>
    <row spans="1:3" r="5">
      <c t="s" r="A5" s="4">
        <v>449</v>
      </c>
      <c t="s" r="B5" s="4">
        <v>450</v>
      </c>
      <c t="s" r="C5" s="4">
        <v>451</v>
      </c>
    </row>
    <row spans="1:3" r="6">
      <c t="s" r="A6" s="4">
        <v>452</v>
      </c>
      <c t="s" r="B6" s="4">
        <v>311</v>
      </c>
      <c t="s" r="C6" s="4">
        <v>311</v>
      </c>
    </row>
    <row spans="1:3" r="7">
      <c t="s" r="A7" s="4">
        <v>453</v>
      </c>
      <c t="s" r="B7" s="4">
        <v>454</v>
      </c>
      <c t="s" r="C7" s="4">
        <v>4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v>
      </c>
      <c t="s" r="B1" s="2">
        <v>1</v>
      </c>
    </row>
    <row spans="1:3" r="2">
      <c t="s" r="B2" s="2">
        <v>2</v>
      </c>
      <c t="s" r="C2" s="2">
        <v>30</v>
      </c>
    </row>
    <row spans="1:3" r="3">
      <c t="s" r="A3" s="3">
        <v>77</v>
      </c>
    </row>
    <row spans="1:3" r="4">
      <c t="s" r="A4" s="4">
        <v>78</v>
      </c>
      <c t="n" r="B4" s="7">
        <v>6579106</v>
      </c>
      <c t="n" r="C4" s="7">
        <v>5144491</v>
      </c>
    </row>
    <row spans="1:3" r="5">
      <c t="s" r="A5" s="3">
        <v>79</v>
      </c>
    </row>
    <row spans="1:3" r="6">
      <c t="s" r="A6" s="4">
        <v>80</v>
      </c>
      <c t="n" r="B6" s="6">
        <v>6754065</v>
      </c>
      <c t="n" r="C6" s="6">
        <v>5490495</v>
      </c>
    </row>
    <row spans="1:3" r="7">
      <c t="s" r="A7" s="4">
        <v>81</v>
      </c>
      <c t="n" r="B7" s="6">
        <v>2054924</v>
      </c>
      <c t="n" r="C7" s="6">
        <v>2405191</v>
      </c>
    </row>
    <row spans="1:3" r="8">
      <c t="s" r="A8" s="4">
        <v>82</v>
      </c>
      <c t="n" r="B8" s="6">
        <v>350187</v>
      </c>
      <c t="n" r="C8" s="6">
        <v>444216</v>
      </c>
    </row>
    <row spans="1:3" r="9">
      <c t="s" r="A9" s="4">
        <v>83</v>
      </c>
      <c t="n" r="B9" s="6">
        <v>579327</v>
      </c>
      <c t="n" r="C9" s="6">
        <v>436228</v>
      </c>
    </row>
    <row spans="1:3" r="10">
      <c t="s" r="A10" s="4">
        <v>84</v>
      </c>
      <c t="n" r="B10" s="6">
        <v>9738503</v>
      </c>
      <c t="n" r="C10" s="6">
        <v>8776130</v>
      </c>
    </row>
    <row spans="1:3" r="11">
      <c t="s" r="A11" s="4">
        <v>85</v>
      </c>
      <c t="n" r="B11" s="6">
        <v>-3159397</v>
      </c>
      <c t="n" r="C11" s="6">
        <v>-3631639</v>
      </c>
    </row>
    <row spans="1:3" r="12">
      <c t="s" r="A12" s="3">
        <v>86</v>
      </c>
    </row>
    <row spans="1:3" r="13">
      <c t="s" r="A13" s="4">
        <v>87</v>
      </c>
      <c t="n" r="B13" s="6">
        <v>-729748</v>
      </c>
      <c t="n" r="C13" s="6">
        <v>-137376</v>
      </c>
    </row>
    <row spans="1:3" r="14">
      <c t="s" r="A14" s="4">
        <v>88</v>
      </c>
      <c t="n" r="B14" s="6">
        <v>-3889145</v>
      </c>
      <c t="n" r="C14" s="6">
        <v>-3769015</v>
      </c>
    </row>
    <row spans="1:3" r="15">
      <c t="s" r="A15" s="4">
        <v>89</v>
      </c>
      <c t="n" r="B15" s="6">
        <v>-489811</v>
      </c>
      <c t="n" r="C15" s="6">
        <v>-374014</v>
      </c>
    </row>
    <row spans="1:3" r="16">
      <c t="s" r="A16" s="4">
        <v>90</v>
      </c>
      <c t="n" r="B16" s="6">
        <v>-3399334</v>
      </c>
      <c t="n" r="C16" s="6">
        <v>-3395001</v>
      </c>
    </row>
    <row spans="1:3" r="17">
      <c t="s" r="A17" s="4">
        <v>88</v>
      </c>
      <c t="n" r="B17" s="7">
        <v>-3889145</v>
      </c>
      <c t="n" r="C17" s="7">
        <v>-3769015</v>
      </c>
    </row>
    <row spans="1:3" r="18">
      <c t="s" r="A18" s="4">
        <v>91</v>
      </c>
      <c t="n" r="B18" s="9">
        <v>-0.06</v>
      </c>
      <c t="n" r="C18" s="9">
        <v>-0.08</v>
      </c>
    </row>
    <row spans="1:3" r="19">
      <c t="s" r="A19" s="4">
        <v>92</v>
      </c>
      <c t="n" r="B19" s="6">
        <v>52685296</v>
      </c>
      <c t="n" r="C19" s="6">
        <v>42302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26"/>
    <col customWidth="1" max="3" min="3" width="14"/>
  </cols>
  <sheetData>
    <row spans="1:3" r="1">
      <c t="s" r="A1" s="1">
        <v>455</v>
      </c>
      <c t="s" r="B1" s="2">
        <v>1</v>
      </c>
    </row>
    <row spans="1:3" r="2">
      <c t="s" r="B2" s="2">
        <v>2</v>
      </c>
      <c t="s" r="C2" s="2">
        <v>30</v>
      </c>
    </row>
    <row spans="1:3" r="3">
      <c t="s" r="A3" s="3">
        <v>456</v>
      </c>
    </row>
    <row spans="1:3" r="4">
      <c t="s" r="A4" s="4">
        <v>457</v>
      </c>
      <c t="n" r="B4" s="9">
        <v>0.33</v>
      </c>
      <c t="n" r="C4" s="9">
        <v>0.47</v>
      </c>
    </row>
    <row spans="1:3" r="5">
      <c t="s" r="A5" s="4">
        <v>257</v>
      </c>
    </row>
    <row spans="1:3" r="6">
      <c t="s" r="A6" s="3">
        <v>458</v>
      </c>
    </row>
    <row spans="1:3" r="7">
      <c t="s" r="A7" s="4">
        <v>459</v>
      </c>
      <c t="n" r="B7" s="6">
        <v>2636039</v>
      </c>
    </row>
    <row spans="1:3" r="8">
      <c t="s" r="A8" s="4">
        <v>457</v>
      </c>
      <c t="n" r="B8" s="6">
        <v>783500</v>
      </c>
    </row>
    <row spans="1:3" r="9">
      <c t="s" r="A9" s="4">
        <v>460</v>
      </c>
      <c t="n" r="B9" s="6">
        <v>-91214</v>
      </c>
    </row>
    <row spans="1:3" r="10">
      <c t="s" r="A10" s="4">
        <v>461</v>
      </c>
      <c t="n" r="B10" s="6">
        <v>-460449</v>
      </c>
    </row>
    <row spans="1:3" r="11">
      <c t="s" r="A11" s="4">
        <v>462</v>
      </c>
      <c t="n" r="B11" s="6">
        <v>2867876</v>
      </c>
      <c t="n" r="C11" s="6">
        <v>2636039</v>
      </c>
    </row>
    <row spans="1:3" r="12">
      <c t="s" r="A12" s="4">
        <v>463</v>
      </c>
      <c t="n" r="B12" s="6">
        <v>1501949</v>
      </c>
    </row>
    <row spans="1:3" r="13">
      <c t="s" r="A13" s="3">
        <v>456</v>
      </c>
    </row>
    <row spans="1:3" r="14">
      <c t="s" r="A14" s="4">
        <v>457</v>
      </c>
      <c t="n" r="B14" s="9">
        <v>0.29</v>
      </c>
    </row>
    <row spans="1:3" r="15">
      <c t="s" r="A15" s="4">
        <v>460</v>
      </c>
      <c t="s" r="B15" s="4">
        <v>38</v>
      </c>
    </row>
    <row spans="1:3" r="16">
      <c t="s" r="A16" s="4">
        <v>461</v>
      </c>
      <c t="n" r="B16" s="9">
        <v>0.22</v>
      </c>
    </row>
    <row spans="1:3" r="17">
      <c t="s" r="A17" s="4">
        <v>462</v>
      </c>
      <c t="n" r="B17" s="10">
        <v>0.3</v>
      </c>
    </row>
    <row spans="1:3" r="18">
      <c t="s" r="A18" s="4">
        <v>463</v>
      </c>
      <c t="n" r="B18" s="9">
        <v>0.3</v>
      </c>
    </row>
    <row spans="1:3" r="19">
      <c t="s" r="A19" s="3">
        <v>464</v>
      </c>
    </row>
    <row spans="1:3" r="20">
      <c t="s" r="A20" s="4">
        <v>462</v>
      </c>
      <c t="s" r="B20" s="4">
        <v>38</v>
      </c>
    </row>
    <row spans="1:3" r="21">
      <c t="s" r="A21" s="4">
        <v>463</v>
      </c>
      <c t="s" r="B21" s="4">
        <v>38</v>
      </c>
    </row>
    <row spans="1:3" r="22">
      <c t="s" r="A22" s="4">
        <v>465</v>
      </c>
      <c t="s" r="B22" s="4">
        <v>466</v>
      </c>
    </row>
    <row spans="1:3" r="23">
      <c t="s" r="A23" s="4">
        <v>467</v>
      </c>
      <c t="s" r="B23" s="4">
        <v>4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30"/>
  </cols>
  <sheetData>
    <row spans="1:2" r="1">
      <c t="s" r="A1" s="1">
        <v>469</v>
      </c>
      <c t="s" r="B1" s="2">
        <v>1</v>
      </c>
    </row>
    <row spans="1:2" r="2">
      <c t="s" r="B2" s="2">
        <v>470</v>
      </c>
    </row>
    <row spans="1:2" r="3">
      <c t="s" r="A3" s="3">
        <v>471</v>
      </c>
    </row>
    <row spans="1:2" r="4">
      <c t="s" r="A4" s="4">
        <v>472</v>
      </c>
      <c t="n" r="B4" s="6">
        <v>1494663</v>
      </c>
    </row>
    <row spans="1:2" r="5">
      <c t="s" r="A5" s="4">
        <v>473</v>
      </c>
      <c t="n" r="B5" s="6">
        <v>783500</v>
      </c>
    </row>
    <row spans="1:2" r="6">
      <c t="s" r="A6" s="4">
        <v>474</v>
      </c>
      <c t="n" r="B6" s="6">
        <v>-451788</v>
      </c>
    </row>
    <row spans="1:2" r="7">
      <c t="s" r="A7" s="4">
        <v>475</v>
      </c>
      <c t="n" r="B7" s="6">
        <v>-460449</v>
      </c>
    </row>
    <row spans="1:2" r="8">
      <c t="s" r="A8" s="4">
        <v>476</v>
      </c>
      <c t="n" r="B8" s="6">
        <v>1365926</v>
      </c>
    </row>
    <row spans="1:2" r="9">
      <c t="s" r="A9" s="3">
        <v>456</v>
      </c>
    </row>
    <row spans="1:2" r="10">
      <c t="s" r="A10" s="4">
        <v>477</v>
      </c>
      <c t="n" r="B10" s="9">
        <v>0.09</v>
      </c>
    </row>
    <row spans="1:2" r="11">
      <c t="s" r="A11" s="4">
        <v>478</v>
      </c>
      <c t="n" r="B11" s="10">
        <v>0.29</v>
      </c>
    </row>
    <row spans="1:2" r="12">
      <c t="s" r="A12" s="4">
        <v>479</v>
      </c>
      <c t="n" r="B12" s="10">
        <v>0.46</v>
      </c>
    </row>
    <row spans="1:2" r="13">
      <c t="s" r="A13" s="4">
        <v>480</v>
      </c>
      <c t="n" r="B13" s="10">
        <v>0.22</v>
      </c>
    </row>
    <row spans="1:2" r="14">
      <c t="s" r="A14" s="4">
        <v>481</v>
      </c>
      <c t="n" r="B14" s="9">
        <v>0.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482</v>
      </c>
      <c t="s" r="B1" s="2">
        <v>1</v>
      </c>
    </row>
    <row spans="1:3" r="2">
      <c t="s" r="B2" s="2">
        <v>2</v>
      </c>
      <c t="s" r="C2" s="2">
        <v>30</v>
      </c>
    </row>
    <row spans="1:3" r="3">
      <c t="s" r="A3" s="3">
        <v>447</v>
      </c>
    </row>
    <row spans="1:3" r="4">
      <c t="s" r="A4" s="4">
        <v>448</v>
      </c>
      <c t="s" r="B4" s="4">
        <v>368</v>
      </c>
      <c t="s" r="C4" s="4">
        <v>368</v>
      </c>
    </row>
    <row spans="1:3" r="5">
      <c t="s" r="A5" s="4">
        <v>449</v>
      </c>
      <c t="s" r="B5" s="4">
        <v>450</v>
      </c>
      <c t="s" r="C5" s="4">
        <v>451</v>
      </c>
    </row>
    <row spans="1:3" r="6">
      <c t="s" r="A6" s="4">
        <v>452</v>
      </c>
      <c t="s" r="B6" s="4">
        <v>311</v>
      </c>
      <c t="s" r="C6" s="4">
        <v>311</v>
      </c>
    </row>
    <row spans="1:3" r="7">
      <c t="s" r="A7" s="4">
        <v>453</v>
      </c>
      <c t="s" r="B7" s="4">
        <v>454</v>
      </c>
      <c t="s" r="C7" s="4">
        <v>4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26"/>
    <col customWidth="1" max="3" min="3" width="14"/>
  </cols>
  <sheetData>
    <row spans="1:3" r="1">
      <c t="s" r="A1" s="1">
        <v>483</v>
      </c>
      <c t="s" r="B1" s="2">
        <v>1</v>
      </c>
    </row>
    <row spans="1:3" r="2">
      <c t="s" r="B2" s="2">
        <v>2</v>
      </c>
      <c t="s" r="C2" s="2">
        <v>30</v>
      </c>
    </row>
    <row spans="1:3" r="3">
      <c t="s" r="A3" s="3">
        <v>456</v>
      </c>
    </row>
    <row spans="1:3" r="4">
      <c t="s" r="A4" s="4">
        <v>457</v>
      </c>
      <c t="n" r="B4" s="9">
        <v>0.33</v>
      </c>
      <c t="n" r="C4" s="9">
        <v>0.47</v>
      </c>
    </row>
    <row spans="1:3" r="5">
      <c t="s" r="A5" s="4">
        <v>250</v>
      </c>
    </row>
    <row spans="1:3" r="6">
      <c t="s" r="A6" s="3">
        <v>484</v>
      </c>
    </row>
    <row spans="1:3" r="7">
      <c t="s" r="A7" s="4">
        <v>459</v>
      </c>
      <c t="n" r="B7" s="6">
        <v>20184614</v>
      </c>
    </row>
    <row spans="1:3" r="8">
      <c t="s" r="A8" s="4">
        <v>457</v>
      </c>
      <c t="n" r="B8" s="6">
        <v>7563000</v>
      </c>
    </row>
    <row spans="1:3" r="9">
      <c t="s" r="A9" s="4">
        <v>461</v>
      </c>
      <c t="n" r="B9" s="6">
        <v>-30000</v>
      </c>
    </row>
    <row spans="1:3" r="10">
      <c t="s" r="A10" s="4">
        <v>462</v>
      </c>
      <c t="n" r="B10" s="6">
        <v>27717614</v>
      </c>
      <c t="n" r="C10" s="6">
        <v>20184614</v>
      </c>
    </row>
    <row spans="1:3" r="11">
      <c t="s" r="A11" s="4">
        <v>463</v>
      </c>
      <c t="n" r="B11" s="6">
        <v>27544614</v>
      </c>
    </row>
    <row spans="1:3" r="12">
      <c t="s" r="A12" s="3">
        <v>456</v>
      </c>
    </row>
    <row spans="1:3" r="13">
      <c t="s" r="A13" s="4">
        <v>459</v>
      </c>
      <c t="n" r="B13" s="9">
        <v>0.18</v>
      </c>
    </row>
    <row spans="1:3" r="14">
      <c t="s" r="A14" s="4">
        <v>457</v>
      </c>
      <c t="n" r="B14" s="10">
        <v>0.4</v>
      </c>
    </row>
    <row spans="1:3" r="15">
      <c t="s" r="A15" s="4">
        <v>461</v>
      </c>
      <c t="n" r="B15" s="10">
        <v>0.3</v>
      </c>
    </row>
    <row spans="1:3" r="16">
      <c t="s" r="A16" s="4">
        <v>462</v>
      </c>
      <c t="n" r="B16" s="10">
        <v>0.25</v>
      </c>
      <c t="n" r="C16" s="9">
        <v>0.18</v>
      </c>
    </row>
    <row spans="1:3" r="17">
      <c t="s" r="A17" s="4">
        <v>463</v>
      </c>
      <c t="n" r="B17" s="9">
        <v>0.25</v>
      </c>
    </row>
    <row spans="1:3" r="18">
      <c t="s" r="A18" s="3">
        <v>464</v>
      </c>
    </row>
    <row spans="1:3" r="19">
      <c t="s" r="A19" s="4">
        <v>462</v>
      </c>
      <c t="s" r="B19" s="4">
        <v>38</v>
      </c>
    </row>
    <row spans="1:3" r="20">
      <c t="s" r="A20" s="4">
        <v>463</v>
      </c>
      <c t="s" r="B20" s="4">
        <v>38</v>
      </c>
    </row>
    <row spans="1:3" r="21">
      <c t="s" r="A21" s="4">
        <v>465</v>
      </c>
      <c t="s" r="B21" s="4">
        <v>485</v>
      </c>
    </row>
    <row spans="1:3" r="22">
      <c t="s" r="A22" s="4">
        <v>467</v>
      </c>
      <c t="s" r="B22" s="4">
        <v>4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30"/>
  </cols>
  <sheetData>
    <row spans="1:2" r="1">
      <c t="s" r="A1" s="1">
        <v>486</v>
      </c>
      <c t="s" r="B1" s="2">
        <v>1</v>
      </c>
    </row>
    <row spans="1:2" r="2">
      <c t="s" r="B2" s="2">
        <v>470</v>
      </c>
    </row>
    <row spans="1:2" r="3">
      <c t="s" r="A3" s="3">
        <v>487</v>
      </c>
    </row>
    <row spans="1:2" r="4">
      <c t="s" r="A4" s="4">
        <v>472</v>
      </c>
      <c t="n" r="B4" s="6">
        <v>30000</v>
      </c>
    </row>
    <row spans="1:2" r="5">
      <c t="s" r="A5" s="4">
        <v>473</v>
      </c>
      <c t="n" r="B5" s="6">
        <v>7563000</v>
      </c>
    </row>
    <row spans="1:2" r="6">
      <c t="s" r="A6" s="4">
        <v>474</v>
      </c>
      <c t="n" r="B6" s="6">
        <v>-7390000</v>
      </c>
    </row>
    <row spans="1:2" r="7">
      <c t="s" r="A7" s="4">
        <v>475</v>
      </c>
      <c t="n" r="B7" s="6">
        <v>-30000</v>
      </c>
    </row>
    <row spans="1:2" r="8">
      <c t="s" r="A8" s="4">
        <v>476</v>
      </c>
      <c t="n" r="B8" s="6">
        <v>173000</v>
      </c>
    </row>
    <row spans="1:2" r="9">
      <c t="s" r="A9" s="3">
        <v>488</v>
      </c>
    </row>
    <row spans="1:2" r="10">
      <c t="s" r="A10" s="4">
        <v>459</v>
      </c>
      <c t="n" r="B10" s="9">
        <v>0.18</v>
      </c>
    </row>
    <row spans="1:2" r="11">
      <c t="s" r="A11" s="4">
        <v>457</v>
      </c>
      <c t="n" r="B11" s="10">
        <v>0.4</v>
      </c>
    </row>
    <row spans="1:2" r="12">
      <c t="s" r="A12" s="4">
        <v>489</v>
      </c>
      <c t="n" r="B12" s="10">
        <v>0.4</v>
      </c>
    </row>
    <row spans="1:2" r="13">
      <c t="s" r="A13" s="4">
        <v>461</v>
      </c>
      <c t="n" r="B13" s="10">
        <v>0.3</v>
      </c>
    </row>
    <row spans="1:2" r="14">
      <c t="s" r="A14" s="4">
        <v>462</v>
      </c>
      <c t="n" r="B14" s="10">
        <v>0.18</v>
      </c>
    </row>
    <row spans="1:2" r="15">
      <c t="s" r="A15" s="3">
        <v>490</v>
      </c>
    </row>
    <row spans="1:2" r="16">
      <c t="s" r="A16" s="4">
        <v>459</v>
      </c>
      <c t="n" r="B16" s="10">
        <v>0.05</v>
      </c>
    </row>
    <row spans="1:2" r="17">
      <c t="s" r="A17" s="4">
        <v>457</v>
      </c>
      <c t="n" r="B17" s="10">
        <v>0.24</v>
      </c>
    </row>
    <row spans="1:2" r="18">
      <c t="s" r="A18" s="4">
        <v>489</v>
      </c>
      <c t="n" r="B18" s="11">
        <v>0.4</v>
      </c>
    </row>
    <row spans="1:2" r="19">
      <c t="s" r="A19" s="4">
        <v>461</v>
      </c>
      <c t="n" r="B19" s="11">
        <v>0.3</v>
      </c>
    </row>
    <row spans="1:2" r="20">
      <c t="s" r="A20" s="4">
        <v>462</v>
      </c>
      <c t="n" r="B20" s="9">
        <v>0.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72"/>
    <col customWidth="1" max="2" min="2" width="20"/>
    <col customWidth="1" max="3" min="3" width="20"/>
    <col customWidth="1" max="4" min="4" width="14"/>
    <col customWidth="1" max="5" min="5" width="14"/>
    <col customWidth="1" max="6" min="6" width="20"/>
    <col customWidth="1" max="7" min="7" width="41"/>
    <col customWidth="1" max="8" min="8" width="37"/>
    <col customWidth="1" max="9" min="9" width="14"/>
    <col customWidth="1" max="10" min="10" width="20"/>
    <col customWidth="1" max="11" min="11" width="20"/>
  </cols>
  <sheetData>
    <row spans="1:11" r="1">
      <c t="s" r="A1" s="1">
        <v>491</v>
      </c>
      <c t="s" r="B1" s="2">
        <v>492</v>
      </c>
      <c t="s" r="C1" s="2">
        <v>493</v>
      </c>
      <c t="s" r="D1" s="2">
        <v>318</v>
      </c>
      <c t="s" r="E1" s="2">
        <v>321</v>
      </c>
      <c t="s" r="F1" s="2">
        <v>494</v>
      </c>
      <c t="s" r="G1" s="2">
        <v>495</v>
      </c>
      <c t="s" r="H1" s="2">
        <v>496</v>
      </c>
      <c t="s" r="I1" s="2">
        <v>322</v>
      </c>
      <c t="s" r="J1" s="2">
        <v>497</v>
      </c>
      <c t="s" r="K1" s="2">
        <v>498</v>
      </c>
    </row>
    <row spans="1:11" r="2">
      <c t="s" r="A2" s="4">
        <v>70</v>
      </c>
      <c t="n" r="G2" s="6">
        <v>4884859</v>
      </c>
      <c t="n" r="H2" s="6">
        <v>4884859</v>
      </c>
      <c t="n" r="K2" s="6">
        <v>18242700</v>
      </c>
    </row>
    <row spans="1:11" r="3">
      <c t="s" r="A3" s="4">
        <v>499</v>
      </c>
      <c t="n" r="F3" s="6">
        <v>18242687</v>
      </c>
    </row>
    <row spans="1:11" r="4">
      <c t="s" r="A4" s="4">
        <v>500</v>
      </c>
      <c t="n" r="B4" s="6">
        <v>456068</v>
      </c>
      <c t="n" r="C4" s="6">
        <v>13357828</v>
      </c>
    </row>
    <row spans="1:11" r="5">
      <c t="s" r="A5" s="4">
        <v>71</v>
      </c>
      <c t="n" r="G5" s="6">
        <v>4884859</v>
      </c>
      <c t="n" r="H5" s="6">
        <v>4884859</v>
      </c>
    </row>
    <row spans="1:11" r="6">
      <c t="s" r="A6" s="4">
        <v>72</v>
      </c>
      <c t="n" r="G6" s="6">
        <v>4884859</v>
      </c>
      <c t="n" r="H6" s="6">
        <v>4884859</v>
      </c>
    </row>
    <row spans="1:11" r="7">
      <c t="s" r="A7" s="4">
        <v>501</v>
      </c>
      <c t="n" r="G7" s="6">
        <v>25</v>
      </c>
    </row>
    <row spans="1:11" r="8">
      <c t="s" r="A8" s="4">
        <v>502</v>
      </c>
      <c t="n" r="G8" s="7">
        <v>1849019</v>
      </c>
      <c t="n" r="H8" s="7">
        <v>1254913</v>
      </c>
    </row>
    <row spans="1:11" r="9">
      <c t="s" r="A9" s="4">
        <v>112</v>
      </c>
      <c t="n" r="H9" s="6">
        <v>30000</v>
      </c>
    </row>
    <row spans="1:11" r="10">
      <c t="s" r="A10" s="4">
        <v>503</v>
      </c>
      <c t="n" r="G10" s="7">
        <v>33333</v>
      </c>
      <c t="n" r="H10" s="7">
        <v>21503</v>
      </c>
    </row>
    <row spans="1:11" r="11">
      <c t="s" r="A11" s="4">
        <v>504</v>
      </c>
      <c t="n" r="F11" s="6">
        <v>4000000</v>
      </c>
    </row>
    <row spans="1:11" r="12">
      <c t="s" r="A12" s="4">
        <v>505</v>
      </c>
      <c t="n" r="G12" s="9">
        <v>0.33</v>
      </c>
      <c t="n" r="H12" s="9">
        <v>0.47</v>
      </c>
    </row>
    <row spans="1:11" r="13">
      <c t="s" r="A13" s="4">
        <v>506</v>
      </c>
      <c t="n" r="G13" s="7">
        <v>324929</v>
      </c>
      <c t="n" r="H13" s="7">
        <v>475056</v>
      </c>
    </row>
    <row spans="1:11" r="14">
      <c t="s" r="A14" s="4">
        <v>507</v>
      </c>
      <c t="n" r="G14" s="7">
        <v>329100</v>
      </c>
    </row>
    <row spans="1:11" r="15">
      <c t="s" r="A15" s="4">
        <v>508</v>
      </c>
      <c t="s" r="E15" s="4">
        <v>311</v>
      </c>
      <c t="s" r="I15" s="4">
        <v>309</v>
      </c>
    </row>
    <row spans="1:11" r="16">
      <c t="s" r="A16" s="4">
        <v>509</v>
      </c>
      <c t="n" r="G16" s="6">
        <v>6265000</v>
      </c>
      <c t="n" r="H16" s="6">
        <v>4183042</v>
      </c>
    </row>
    <row spans="1:11" r="17">
      <c t="s" r="A17" s="4">
        <v>510</v>
      </c>
      <c t="n" r="G17" s="6">
        <v>30000</v>
      </c>
      <c t="n" r="H17" s="6">
        <v>21678</v>
      </c>
    </row>
    <row spans="1:11" r="18">
      <c t="s" r="A18" s="4">
        <v>511</v>
      </c>
      <c t="n" r="G18" s="6">
        <v>15000</v>
      </c>
      <c t="n" r="H18" s="6">
        <v>6503</v>
      </c>
    </row>
    <row spans="1:11" r="19">
      <c t="s" r="A19" s="4">
        <v>448</v>
      </c>
      <c t="s" r="E19" s="4">
        <v>368</v>
      </c>
    </row>
    <row spans="1:11" r="20">
      <c t="s" r="A20" s="4">
        <v>512</v>
      </c>
      <c t="n" r="G20" s="6">
        <v>136874</v>
      </c>
    </row>
    <row spans="1:11" r="21">
      <c t="s" r="A21" s="4">
        <v>513</v>
      </c>
      <c t="n" r="G21" s="7">
        <v>33333</v>
      </c>
    </row>
    <row spans="1:11" r="22">
      <c t="s" r="A22" s="4">
        <v>514</v>
      </c>
      <c t="n" r="G22" s="6">
        <v>0</v>
      </c>
      <c t="n" r="H22" s="6">
        <v>1094562</v>
      </c>
    </row>
    <row spans="1:11" r="23">
      <c t="s" r="A23" s="4">
        <v>342</v>
      </c>
    </row>
    <row spans="1:11" r="24">
      <c t="s" r="A24" s="4">
        <v>70</v>
      </c>
      <c t="n" r="J24" s="6">
        <v>456068</v>
      </c>
    </row>
    <row spans="1:11" r="25">
      <c t="s" r="A25" s="4">
        <v>500</v>
      </c>
      <c t="n" r="B25" s="6">
        <v>4428791</v>
      </c>
    </row>
    <row spans="1:11" r="26">
      <c t="s" r="A26" s="4">
        <v>71</v>
      </c>
      <c t="n" r="B26" s="6">
        <v>456068</v>
      </c>
    </row>
    <row spans="1:11" r="27">
      <c t="s" r="A27" s="4">
        <v>72</v>
      </c>
      <c t="n" r="B27" s="6">
        <v>456068</v>
      </c>
    </row>
    <row spans="1:11" r="28">
      <c t="s" r="A28" s="4">
        <v>508</v>
      </c>
      <c t="s" r="D28" s="4">
        <v>344</v>
      </c>
    </row>
    <row spans="1:11" r="29">
      <c t="s" r="A29" s="4">
        <v>257</v>
      </c>
    </row>
    <row spans="1:11" r="30">
      <c t="s" r="A30" s="4">
        <v>515</v>
      </c>
      <c t="n" r="G30" s="6">
        <v>783500</v>
      </c>
    </row>
    <row spans="1:11" r="31">
      <c t="s" r="A31" s="4">
        <v>505</v>
      </c>
      <c t="n" r="G31" s="9">
        <v>0.29</v>
      </c>
    </row>
    <row spans="1:11" r="32">
      <c t="s" r="A32" s="4">
        <v>506</v>
      </c>
      <c t="n" r="G32" s="7">
        <v>324900</v>
      </c>
      <c t="n" r="H32" s="7">
        <v>475056</v>
      </c>
    </row>
    <row spans="1:11" r="33">
      <c t="s" r="A33" s="4">
        <v>507</v>
      </c>
      <c t="n" r="G33" s="7">
        <v>241200</v>
      </c>
    </row>
    <row spans="1:11" r="34">
      <c t="s" r="A34" s="4">
        <v>508</v>
      </c>
      <c t="s" r="G34" s="4">
        <v>311</v>
      </c>
    </row>
    <row spans="1:11" r="35">
      <c t="s" r="A35" s="4">
        <v>516</v>
      </c>
      <c t="n" r="G35" s="7">
        <v>25</v>
      </c>
      <c t="n" r="H35" s="7">
        <v>33</v>
      </c>
    </row>
    <row spans="1:11" r="36">
      <c t="s" r="A36" s="4">
        <v>517</v>
      </c>
    </row>
    <row spans="1:11" r="37">
      <c t="s" r="A37" s="4">
        <v>503</v>
      </c>
      <c t="n" r="G37" s="7">
        <v>330000</v>
      </c>
    </row>
    <row spans="1:11" r="38">
      <c t="s" r="A38" s="4">
        <v>518</v>
      </c>
      <c t="n" r="G38" s="6">
        <v>6</v>
      </c>
    </row>
    <row spans="1:11" r="39">
      <c t="s" r="A39" s="4">
        <v>505</v>
      </c>
      <c t="n" r="G39" s="9">
        <v>0.3</v>
      </c>
    </row>
    <row spans="1:11" r="40">
      <c t="s" r="A40" s="4">
        <v>509</v>
      </c>
      <c t="n" r="G40" s="6">
        <v>7500000</v>
      </c>
    </row>
    <row spans="1:11" r="41">
      <c t="s" r="A41" s="4">
        <v>519</v>
      </c>
      <c t="n" r="G41" s="7">
        <v>730880</v>
      </c>
    </row>
    <row spans="1:11" r="42">
      <c t="s" r="A42" s="4">
        <v>520</v>
      </c>
    </row>
    <row spans="1:11" r="43">
      <c t="s" r="A43" s="4">
        <v>503</v>
      </c>
      <c t="n" r="G43" s="7">
        <v>330000</v>
      </c>
    </row>
    <row spans="1:11" r="44">
      <c t="s" r="A44" s="4">
        <v>518</v>
      </c>
      <c t="n" r="G44" s="6">
        <v>2</v>
      </c>
    </row>
    <row spans="1:11" r="45">
      <c t="s" r="A45" s="4">
        <v>505</v>
      </c>
      <c t="n" r="G45" s="9">
        <v>0.3</v>
      </c>
    </row>
    <row spans="1:11" r="46">
      <c t="s" r="A46" s="4">
        <v>521</v>
      </c>
      <c t="s" r="G46" s="4">
        <v>309</v>
      </c>
    </row>
    <row spans="1:11" r="47">
      <c t="s" r="A47" s="4">
        <v>522</v>
      </c>
    </row>
    <row spans="1:11" r="48">
      <c t="s" r="A48" s="4">
        <v>503</v>
      </c>
      <c t="n" r="G48" s="7">
        <v>330000</v>
      </c>
    </row>
    <row spans="1:11" r="49">
      <c t="s" r="A49" s="4">
        <v>505</v>
      </c>
      <c t="n" r="G49" s="9">
        <v>0.3</v>
      </c>
    </row>
    <row spans="1:11" r="50">
      <c t="s" r="A50" s="4">
        <v>521</v>
      </c>
      <c t="s" r="G50" s="4">
        <v>344</v>
      </c>
    </row>
    <row spans="1:11" r="51">
      <c t="s" r="A51" s="4">
        <v>523</v>
      </c>
    </row>
    <row spans="1:11" r="52">
      <c t="s" r="A52" s="4">
        <v>515</v>
      </c>
      <c t="n" r="G52" s="6">
        <v>600000</v>
      </c>
    </row>
    <row spans="1:11" r="53">
      <c t="s" r="A53" s="4">
        <v>509</v>
      </c>
      <c t="n" r="G53" s="6">
        <v>43500</v>
      </c>
    </row>
    <row spans="1:11" r="54">
      <c t="s" r="A54" s="4">
        <v>524</v>
      </c>
    </row>
    <row spans="1:11" r="55">
      <c t="s" r="A55" s="4">
        <v>515</v>
      </c>
      <c t="n" r="G55" s="6">
        <v>120000</v>
      </c>
    </row>
    <row spans="1:11" r="56">
      <c t="s" r="A56" s="4">
        <v>250</v>
      </c>
    </row>
    <row spans="1:11" r="57">
      <c t="s" r="A57" s="4">
        <v>503</v>
      </c>
      <c t="n" r="G57" s="7">
        <v>178000</v>
      </c>
    </row>
    <row spans="1:11" r="58">
      <c t="s" r="A58" s="4">
        <v>515</v>
      </c>
      <c t="n" r="G58" s="6">
        <v>7563000</v>
      </c>
    </row>
    <row spans="1:11" r="59">
      <c t="s" r="A59" s="4">
        <v>505</v>
      </c>
      <c t="n" r="G59" s="9">
        <v>0.4</v>
      </c>
    </row>
    <row spans="1:11" r="60">
      <c t="s" r="A60" s="4">
        <v>508</v>
      </c>
      <c t="s" r="G60" s="4">
        <v>309</v>
      </c>
    </row>
    <row spans="1:11" r="61">
      <c t="s" r="A61" s="4">
        <v>509</v>
      </c>
      <c t="n" r="G61" s="6">
        <v>6265000</v>
      </c>
    </row>
    <row spans="1:11" r="62">
      <c t="s" r="A62" s="4">
        <v>519</v>
      </c>
      <c t="n" r="G62" s="7">
        <v>837500</v>
      </c>
    </row>
    <row spans="1:11" r="63">
      <c t="s" r="A63" s="4">
        <v>448</v>
      </c>
      <c t="s" r="G63" s="4">
        <v>525</v>
      </c>
    </row>
    <row spans="1:11" r="64">
      <c t="s" r="A64" s="4">
        <v>526</v>
      </c>
      <c t="s" r="G64" s="4">
        <v>450</v>
      </c>
    </row>
    <row spans="1:11" r="65">
      <c t="s" r="A65" s="4">
        <v>527</v>
      </c>
    </row>
    <row spans="1:11" r="66">
      <c t="s" r="A66" s="4">
        <v>499</v>
      </c>
      <c t="n" r="G66" s="6">
        <v>1120000</v>
      </c>
    </row>
    <row spans="1:11" r="67">
      <c t="s" r="A67" s="4">
        <v>505</v>
      </c>
      <c t="n" r="G67" s="9">
        <v>0.4</v>
      </c>
    </row>
    <row spans="1:11" r="68">
      <c t="s" r="A68" s="4">
        <v>508</v>
      </c>
      <c t="s" r="G68" s="4">
        <v>309</v>
      </c>
    </row>
    <row spans="1:11" r="69">
      <c t="s" r="A69" s="4">
        <v>528</v>
      </c>
    </row>
    <row spans="1:11" r="70">
      <c t="s" r="A70" s="4">
        <v>505</v>
      </c>
      <c t="n" r="G70" s="9">
        <v>0.25</v>
      </c>
    </row>
    <row spans="1:11" r="71">
      <c t="s" r="A71" s="4">
        <v>521</v>
      </c>
      <c t="s" r="G71" s="4">
        <v>378</v>
      </c>
    </row>
    <row spans="1:11" r="72">
      <c t="s" r="A72" s="4">
        <v>448</v>
      </c>
      <c t="s" r="G72" s="4">
        <v>368</v>
      </c>
    </row>
    <row spans="1:11" r="73">
      <c t="s" r="A73" s="4">
        <v>526</v>
      </c>
      <c t="s" r="G73" s="4">
        <v>450</v>
      </c>
    </row>
    <row spans="1:11" r="74">
      <c t="s" r="A74" s="4">
        <v>529</v>
      </c>
    </row>
    <row spans="1:11" r="75">
      <c t="s" r="A75" s="4">
        <v>505</v>
      </c>
      <c t="n" r="G75" s="9">
        <v>0.31</v>
      </c>
    </row>
    <row spans="1:11" r="76">
      <c t="s" r="A76" s="4">
        <v>526</v>
      </c>
      <c t="s" r="G76" s="4">
        <v>4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 customWidth="1" max="7" min="7" width="14"/>
  </cols>
  <sheetData>
    <row spans="1:7" r="1">
      <c t="s" r="A1" s="1">
        <v>530</v>
      </c>
      <c t="s" r="B1" s="2">
        <v>262</v>
      </c>
      <c t="s" r="C1" s="2">
        <v>1</v>
      </c>
    </row>
    <row spans="1:7" r="2">
      <c t="s" r="B2" s="2">
        <v>318</v>
      </c>
      <c t="s" r="C2" s="2">
        <v>2</v>
      </c>
      <c t="s" r="D2" s="2">
        <v>30</v>
      </c>
      <c t="s" r="E2" s="2">
        <v>531</v>
      </c>
      <c t="s" r="F2" s="2">
        <v>532</v>
      </c>
      <c t="s" r="G2" s="2">
        <v>533</v>
      </c>
    </row>
    <row spans="1:7" r="3">
      <c t="s" r="A3" s="3">
        <v>534</v>
      </c>
    </row>
    <row spans="1:7" r="4">
      <c t="s" r="A4" s="4">
        <v>535</v>
      </c>
      <c t="n" r="C4" s="7">
        <v>1849019</v>
      </c>
      <c t="n" r="D4" s="7">
        <v>1254913</v>
      </c>
    </row>
    <row spans="1:7" r="5">
      <c t="s" r="A5" s="4">
        <v>536</v>
      </c>
      <c t="n" r="C5" s="6">
        <v>4884859</v>
      </c>
      <c t="n" r="D5" s="6">
        <v>4884859</v>
      </c>
      <c t="n" r="G5" s="6">
        <v>18242700</v>
      </c>
    </row>
    <row spans="1:7" r="6">
      <c t="s" r="A6" s="4">
        <v>537</v>
      </c>
      <c t="n" r="C6" s="6">
        <v>120000000</v>
      </c>
      <c t="n" r="D6" s="6">
        <v>120000000</v>
      </c>
    </row>
    <row spans="1:7" r="7">
      <c t="s" r="A7" s="4">
        <v>97</v>
      </c>
    </row>
    <row spans="1:7" r="8">
      <c t="s" r="A8" s="3">
        <v>534</v>
      </c>
    </row>
    <row spans="1:7" r="9">
      <c t="s" r="A9" s="4">
        <v>538</v>
      </c>
      <c t="n" r="D9" s="6">
        <v>4183042</v>
      </c>
    </row>
    <row spans="1:7" r="10">
      <c t="s" r="A10" s="4">
        <v>535</v>
      </c>
      <c t="n" r="D10" s="7">
        <v>1254913</v>
      </c>
    </row>
    <row spans="1:7" r="11">
      <c t="s" r="A11" s="4">
        <v>342</v>
      </c>
    </row>
    <row spans="1:7" r="12">
      <c t="s" r="A12" s="3">
        <v>534</v>
      </c>
    </row>
    <row spans="1:7" r="13">
      <c t="s" r="A13" s="4">
        <v>539</v>
      </c>
      <c t="n" r="F13" s="6">
        <v>4428791</v>
      </c>
    </row>
    <row spans="1:7" r="14">
      <c t="s" r="A14" s="4">
        <v>540</v>
      </c>
      <c t="n" r="F14" s="7">
        <v>215000</v>
      </c>
    </row>
    <row spans="1:7" r="15">
      <c t="s" r="A15" s="4">
        <v>541</v>
      </c>
      <c t="n" r="F15" s="6">
        <v>1075000</v>
      </c>
    </row>
    <row spans="1:7" r="16">
      <c t="s" r="A16" s="4">
        <v>536</v>
      </c>
      <c t="n" r="E16" s="6">
        <v>456068</v>
      </c>
    </row>
    <row spans="1:7" r="17">
      <c t="s" r="A17" s="4">
        <v>537</v>
      </c>
      <c t="n" r="E17" s="6">
        <v>125456068</v>
      </c>
    </row>
    <row spans="1:7" r="18">
      <c t="s" r="A18" s="4">
        <v>542</v>
      </c>
    </row>
    <row spans="1:7" r="19">
      <c t="s" r="A19" s="3">
        <v>534</v>
      </c>
    </row>
    <row spans="1:7" r="20">
      <c t="s" r="A20" s="4">
        <v>537</v>
      </c>
      <c t="n" r="E20" s="6">
        <v>456068</v>
      </c>
    </row>
    <row spans="1:7" r="21">
      <c t="s" r="A21" s="4">
        <v>543</v>
      </c>
    </row>
    <row spans="1:7" r="22">
      <c t="s" r="A22" s="3">
        <v>534</v>
      </c>
    </row>
    <row spans="1:7" r="23">
      <c t="s" r="A23" s="4">
        <v>537</v>
      </c>
      <c t="n" r="E23" s="6">
        <v>125000000</v>
      </c>
    </row>
    <row spans="1:7" r="24">
      <c t="s" r="A24" s="4">
        <v>544</v>
      </c>
    </row>
    <row spans="1:7" r="25">
      <c t="s" r="A25" s="3">
        <v>534</v>
      </c>
    </row>
    <row spans="1:7" r="26">
      <c t="s" r="A26" s="4">
        <v>545</v>
      </c>
      <c t="n" r="B26" s="7">
        <v>25000</v>
      </c>
    </row>
    <row spans="1:7" r="27">
      <c t="s" r="A27" s="4">
        <v>546</v>
      </c>
      <c t="n" r="B27" s="7">
        <v>25000</v>
      </c>
    </row>
    <row spans="1:7" r="28">
      <c t="s" r="A28" s="4">
        <v>547</v>
      </c>
      <c t="s" r="B28" s="4">
        <v>329</v>
      </c>
    </row>
    <row spans="1:7" r="29">
      <c t="s" r="A29" s="4">
        <v>548</v>
      </c>
      <c t="n" r="B29" s="7">
        <v>50000</v>
      </c>
    </row>
    <row spans="1:7" r="30">
      <c t="s" r="A30" s="4">
        <v>549</v>
      </c>
      <c t="n" r="B30" s="6">
        <v>200000</v>
      </c>
    </row>
    <row spans="1:7" r="31">
      <c t="s" r="A31" s="4">
        <v>550</v>
      </c>
      <c t="n" r="B31" s="6">
        <v>10833</v>
      </c>
    </row>
    <row spans="1:7" r="32">
      <c t="s" r="A32" s="4">
        <v>551</v>
      </c>
      <c t="n" r="B32" s="7">
        <v>150000</v>
      </c>
    </row>
    <row spans="1:7" r="33">
      <c t="s" r="A33" s="4">
        <v>552</v>
      </c>
      <c t="s" r="B33" s="4">
        <v>55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93</v>
      </c>
      <c t="s" r="B1" s="2">
        <v>1</v>
      </c>
    </row>
    <row spans="1:3" r="2">
      <c t="s" r="B2" s="2">
        <v>2</v>
      </c>
      <c t="s" r="C2" s="2">
        <v>30</v>
      </c>
    </row>
    <row spans="1:3" r="3">
      <c t="s" r="A3" s="3">
        <v>77</v>
      </c>
    </row>
    <row spans="1:3" r="4">
      <c t="s" r="A4" s="4">
        <v>94</v>
      </c>
      <c t="n" r="B4" s="7">
        <v>401092</v>
      </c>
      <c t="n" r="C4" s="7">
        <v>383400</v>
      </c>
    </row>
    <row spans="1:3" r="5">
      <c t="s" r="A5" s="4">
        <v>95</v>
      </c>
      <c t="n" r="B5" s="7">
        <v>130000</v>
      </c>
      <c t="n" r="C5" s="7">
        <v>1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2"/>
    <col customWidth="1" max="3" min="3" width="16"/>
    <col customWidth="1" max="4" min="4" width="27"/>
    <col customWidth="1" max="5" min="5" width="20"/>
    <col customWidth="1" max="6" min="6" width="25"/>
    <col customWidth="1" max="7" min="7" width="12"/>
  </cols>
  <sheetData>
    <row spans="1:7" r="1">
      <c t="s" r="A1" s="1">
        <v>96</v>
      </c>
      <c t="s" r="B1" s="2">
        <v>97</v>
      </c>
      <c t="s" r="C1" s="2">
        <v>98</v>
      </c>
      <c t="s" r="D1" s="2">
        <v>99</v>
      </c>
      <c t="s" r="E1" s="2">
        <v>100</v>
      </c>
      <c t="s" r="F1" s="2">
        <v>101</v>
      </c>
      <c t="s" r="G1" s="2">
        <v>102</v>
      </c>
    </row>
    <row spans="1:7" r="2">
      <c t="s" r="A2" s="4">
        <v>103</v>
      </c>
      <c t="n" r="B2" s="7">
        <v>4925860</v>
      </c>
      <c t="s" r="C2" s="4">
        <v>38</v>
      </c>
      <c t="n" r="D2" s="7">
        <v>1086609</v>
      </c>
      <c t="n" r="E2" s="7">
        <v>-5297742</v>
      </c>
      <c t="n" r="F2" s="7">
        <v>439318</v>
      </c>
      <c t="n" r="G2" s="7">
        <v>1154045</v>
      </c>
    </row>
    <row spans="1:7" r="3">
      <c t="s" r="A3" s="4">
        <v>104</v>
      </c>
      <c t="n" r="B3" s="6">
        <v>9629220</v>
      </c>
      <c t="s" r="C3" s="4">
        <v>38</v>
      </c>
    </row>
    <row spans="1:7" r="4">
      <c t="s" r="A4" s="4">
        <v>105</v>
      </c>
      <c t="n" r="B4" s="7">
        <v>1254913</v>
      </c>
      <c t="s" r="C4" s="4">
        <v>38</v>
      </c>
      <c t="s" r="D4" s="4">
        <v>38</v>
      </c>
      <c t="s" r="E4" s="4">
        <v>38</v>
      </c>
      <c t="s" r="F4" s="4">
        <v>38</v>
      </c>
      <c t="n" r="G4" s="6">
        <v>1254913</v>
      </c>
    </row>
    <row spans="1:7" r="5">
      <c t="s" r="A5" s="4">
        <v>106</v>
      </c>
      <c t="n" r="B5" s="6">
        <v>4183042</v>
      </c>
    </row>
    <row spans="1:7" r="6">
      <c t="s" r="A6" s="4">
        <v>107</v>
      </c>
      <c t="n" r="B6" s="7">
        <v>1033429</v>
      </c>
      <c t="n" r="C6" s="7">
        <v>929878</v>
      </c>
      <c t="s" r="D6" s="4">
        <v>38</v>
      </c>
      <c t="s" r="E6" s="4">
        <v>38</v>
      </c>
      <c t="s" r="F6" s="4">
        <v>38</v>
      </c>
      <c t="n" r="G6" s="6">
        <v>1963307</v>
      </c>
    </row>
    <row spans="1:7" r="7">
      <c t="s" r="A7" s="4">
        <v>108</v>
      </c>
      <c t="n" r="B7" s="6">
        <v>20274201</v>
      </c>
      <c t="n" r="C7" s="6">
        <v>18242687</v>
      </c>
    </row>
    <row spans="1:7" r="8">
      <c t="s" r="A8" s="4">
        <v>109</v>
      </c>
      <c t="s" r="B8" s="4">
        <v>38</v>
      </c>
      <c t="s" r="C8" s="4">
        <v>38</v>
      </c>
      <c t="n" r="D8" s="7">
        <v>308626</v>
      </c>
      <c t="s" r="E8" s="4">
        <v>38</v>
      </c>
      <c t="s" r="F8" s="4">
        <v>38</v>
      </c>
      <c t="n" r="G8" s="6">
        <v>308626</v>
      </c>
    </row>
    <row spans="1:7" r="9">
      <c t="s" r="A9" s="4">
        <v>110</v>
      </c>
      <c t="s" r="B9" s="4">
        <v>38</v>
      </c>
      <c t="s" r="C9" s="4">
        <v>38</v>
      </c>
      <c t="n" r="D9" s="7">
        <v>475056</v>
      </c>
      <c t="s" r="E9" s="4">
        <v>38</v>
      </c>
      <c t="s" r="F9" s="4">
        <v>38</v>
      </c>
      <c t="n" r="G9" s="6">
        <v>475056</v>
      </c>
    </row>
    <row spans="1:7" r="10">
      <c t="s" r="A10" s="4">
        <v>111</v>
      </c>
      <c t="n" r="B10" s="7">
        <v>21503</v>
      </c>
      <c t="s" r="C10" s="4">
        <v>38</v>
      </c>
      <c t="s" r="D10" s="4">
        <v>38</v>
      </c>
      <c t="s" r="E10" s="4">
        <v>38</v>
      </c>
      <c t="s" r="F10" s="4">
        <v>38</v>
      </c>
      <c t="n" r="G10" s="7">
        <v>21503</v>
      </c>
    </row>
    <row spans="1:7" r="11">
      <c t="s" r="A11" s="4">
        <v>112</v>
      </c>
      <c t="n" r="B11" s="6">
        <v>51678</v>
      </c>
      <c t="n" r="G11" s="6">
        <v>30000</v>
      </c>
    </row>
    <row spans="1:7" r="12">
      <c t="s" r="A12" s="4">
        <v>113</v>
      </c>
      <c t="n" r="B12" s="7">
        <v>53</v>
      </c>
      <c t="s" r="C12" s="4">
        <v>38</v>
      </c>
      <c t="s" r="D12" s="4">
        <v>38</v>
      </c>
      <c t="s" r="E12" s="4">
        <v>38</v>
      </c>
      <c t="s" r="F12" s="4">
        <v>38</v>
      </c>
      <c t="n" r="G12" s="7">
        <v>53</v>
      </c>
    </row>
    <row spans="1:7" r="13">
      <c t="s" r="A13" s="4">
        <v>114</v>
      </c>
      <c t="n" r="B13" s="6">
        <v>192832</v>
      </c>
    </row>
    <row spans="1:7" r="14">
      <c t="s" r="A14" s="4">
        <v>115</v>
      </c>
      <c t="n" r="B14" s="7">
        <v>300</v>
      </c>
      <c t="s" r="C14" s="4">
        <v>38</v>
      </c>
      <c t="s" r="D14" s="4">
        <v>38</v>
      </c>
      <c t="s" r="E14" s="4">
        <v>38</v>
      </c>
      <c t="s" r="F14" s="4">
        <v>38</v>
      </c>
      <c t="n" r="G14" s="7">
        <v>300</v>
      </c>
    </row>
    <row spans="1:7" r="15">
      <c t="s" r="A15" s="4">
        <v>116</v>
      </c>
      <c t="n" r="B15" s="6">
        <v>1094562</v>
      </c>
    </row>
    <row spans="1:7" r="16">
      <c t="s" r="A16" s="4">
        <v>117</v>
      </c>
      <c t="n" r="B16" s="7">
        <v>680884</v>
      </c>
      <c t="n" r="C16" s="7">
        <v>-68088</v>
      </c>
      <c t="s" r="D16" s="4">
        <v>38</v>
      </c>
      <c t="s" r="E16" s="4">
        <v>38</v>
      </c>
      <c t="s" r="F16" s="4">
        <v>38</v>
      </c>
      <c t="s" r="G16" s="4">
        <v>38</v>
      </c>
    </row>
    <row spans="1:7" r="17">
      <c t="s" r="A17" s="4">
        <v>118</v>
      </c>
      <c t="n" r="B17" s="6">
        <v>13357828</v>
      </c>
      <c t="n" r="C17" s="6">
        <v>-13357828</v>
      </c>
    </row>
    <row spans="1:7" r="18">
      <c t="s" r="A18" s="4">
        <v>119</v>
      </c>
      <c t="s" r="B18" s="4">
        <v>38</v>
      </c>
      <c t="s" r="C18" s="4">
        <v>38</v>
      </c>
      <c t="n" r="D18" s="7">
        <v>731880</v>
      </c>
      <c t="s" r="E18" s="4">
        <v>38</v>
      </c>
      <c t="s" r="F18" s="4">
        <v>38</v>
      </c>
      <c t="n" r="G18" s="7">
        <v>731880</v>
      </c>
    </row>
    <row spans="1:7" r="19">
      <c t="s" r="A19" s="4">
        <v>88</v>
      </c>
      <c t="s" r="B19" s="4">
        <v>38</v>
      </c>
      <c t="s" r="C19" s="4">
        <v>38</v>
      </c>
      <c t="s" r="D19" s="4">
        <v>38</v>
      </c>
      <c t="n" r="E19" s="7">
        <v>-3395001</v>
      </c>
      <c t="n" r="F19" s="7">
        <v>-374014</v>
      </c>
      <c t="n" r="G19" s="6">
        <v>-3769015</v>
      </c>
    </row>
    <row spans="1:7" r="20">
      <c t="s" r="A20" s="4">
        <v>120</v>
      </c>
      <c t="n" r="B20" s="7">
        <v>7916942</v>
      </c>
      <c t="n" r="C20" s="7">
        <v>248994</v>
      </c>
      <c t="n" r="D20" s="7">
        <v>2602171</v>
      </c>
      <c t="n" r="E20" s="7">
        <v>-8692743</v>
      </c>
      <c t="n" r="F20" s="7">
        <v>65304</v>
      </c>
      <c t="n" r="G20" s="7">
        <v>2140668</v>
      </c>
    </row>
    <row spans="1:7" r="21">
      <c t="s" r="A21" s="4">
        <v>121</v>
      </c>
      <c t="n" r="B21" s="6">
        <v>48783363</v>
      </c>
      <c t="n" r="C21" s="6">
        <v>4884859</v>
      </c>
      <c t="n" r="G21" s="6">
        <v>48783363</v>
      </c>
    </row>
    <row spans="1:7" r="22">
      <c t="s" r="A22" s="4">
        <v>105</v>
      </c>
      <c t="n" r="G22" s="7">
        <v>1849019</v>
      </c>
    </row>
    <row spans="1:7" r="23">
      <c t="s" r="A23" s="4">
        <v>122</v>
      </c>
      <c t="n" r="B23" s="7">
        <v>1849019</v>
      </c>
      <c t="s" r="C23" s="4">
        <v>38</v>
      </c>
      <c t="n" r="D23" s="6">
        <v>837480</v>
      </c>
      <c t="s" r="E23" s="4">
        <v>38</v>
      </c>
      <c t="s" r="F23" s="4">
        <v>38</v>
      </c>
      <c t="n" r="G23" s="7">
        <v>2686499</v>
      </c>
    </row>
    <row spans="1:7" r="24">
      <c t="s" r="A24" s="4">
        <v>123</v>
      </c>
      <c t="n" r="B24" s="6">
        <v>13386852</v>
      </c>
    </row>
    <row spans="1:7" r="25">
      <c t="s" r="A25" s="4">
        <v>107</v>
      </c>
      <c t="s" r="G25" s="4">
        <v>38</v>
      </c>
    </row>
    <row spans="1:7" r="26">
      <c t="s" r="A26" s="4">
        <v>109</v>
      </c>
      <c t="s" r="B26" s="4">
        <v>38</v>
      </c>
      <c t="s" r="C26" s="4">
        <v>38</v>
      </c>
      <c t="n" r="D26" s="6">
        <v>109130</v>
      </c>
      <c t="s" r="E26" s="4">
        <v>38</v>
      </c>
      <c t="s" r="F26" s="4">
        <v>38</v>
      </c>
      <c t="n" r="G26" s="7">
        <v>109130</v>
      </c>
    </row>
    <row spans="1:7" r="27">
      <c t="s" r="A27" s="4">
        <v>110</v>
      </c>
      <c t="s" r="B27" s="4">
        <v>38</v>
      </c>
      <c t="s" r="C27" s="4">
        <v>38</v>
      </c>
      <c t="n" r="D27" s="7">
        <v>324929</v>
      </c>
      <c t="s" r="E27" s="4">
        <v>38</v>
      </c>
      <c t="s" r="F27" s="4">
        <v>38</v>
      </c>
      <c t="n" r="G27" s="6">
        <v>324929</v>
      </c>
    </row>
    <row spans="1:7" r="28">
      <c t="s" r="A28" s="4">
        <v>111</v>
      </c>
      <c t="n" r="B28" s="7">
        <v>33333</v>
      </c>
      <c t="s" r="C28" s="4">
        <v>38</v>
      </c>
      <c t="s" r="D28" s="4">
        <v>38</v>
      </c>
      <c t="s" r="E28" s="4">
        <v>38</v>
      </c>
      <c t="s" r="F28" s="4">
        <v>38</v>
      </c>
      <c t="n" r="G28" s="6">
        <v>33333</v>
      </c>
    </row>
    <row spans="1:7" r="29">
      <c t="s" r="A29" s="4">
        <v>112</v>
      </c>
      <c t="n" r="B29" s="6">
        <v>136874</v>
      </c>
    </row>
    <row spans="1:7" r="30">
      <c t="s" r="A30" s="4">
        <v>113</v>
      </c>
      <c t="n" r="B30" s="7">
        <v>25</v>
      </c>
      <c t="s" r="C30" s="4">
        <v>38</v>
      </c>
      <c t="s" r="D30" s="4">
        <v>38</v>
      </c>
      <c t="s" r="E30" s="4">
        <v>38</v>
      </c>
      <c t="s" r="F30" s="4">
        <v>38</v>
      </c>
      <c t="n" r="G30" s="6">
        <v>25</v>
      </c>
    </row>
    <row spans="1:7" r="31">
      <c t="s" r="A31" s="4">
        <v>114</v>
      </c>
      <c t="n" r="B31" s="6">
        <v>91214</v>
      </c>
    </row>
    <row spans="1:7" r="32">
      <c t="s" r="A32" s="4">
        <v>124</v>
      </c>
      <c t="s" r="B32" s="4">
        <v>38</v>
      </c>
      <c t="s" r="C32" s="4">
        <v>38</v>
      </c>
      <c t="s" r="D32" s="4">
        <v>38</v>
      </c>
      <c t="s" r="E32" s="4">
        <v>38</v>
      </c>
      <c t="n" r="F32" s="7">
        <v>1084023</v>
      </c>
      <c t="n" r="G32" s="6">
        <v>1084023</v>
      </c>
    </row>
    <row spans="1:7" r="33">
      <c t="s" r="A33" s="4">
        <v>125</v>
      </c>
      <c t="n" r="F33" s="6">
        <v>-57310</v>
      </c>
      <c t="n" r="G33" s="6">
        <v>-57310</v>
      </c>
    </row>
    <row spans="1:7" r="34">
      <c t="s" r="A34" s="4">
        <v>88</v>
      </c>
      <c t="n" r="E34" s="7">
        <v>-3399334</v>
      </c>
      <c t="n" r="F34" s="6">
        <v>-489811</v>
      </c>
      <c t="n" r="G34" s="6">
        <v>-3889145</v>
      </c>
    </row>
    <row spans="1:7" r="35">
      <c t="s" r="A35" s="4">
        <v>126</v>
      </c>
      <c t="n" r="B35" s="7">
        <v>9799319</v>
      </c>
      <c t="n" r="C35" s="7">
        <v>248994</v>
      </c>
      <c t="n" r="D35" s="7">
        <v>3873710</v>
      </c>
      <c t="n" r="E35" s="7">
        <v>-12092077</v>
      </c>
      <c t="n" r="F35" s="7">
        <v>602206</v>
      </c>
      <c t="n" r="G35" s="7">
        <v>2432152</v>
      </c>
    </row>
    <row spans="1:7" r="36">
      <c t="s" r="A36" s="4">
        <v>127</v>
      </c>
      <c t="n" r="B36" s="6">
        <v>62398303</v>
      </c>
      <c t="n" r="C36" s="6">
        <v>4884859</v>
      </c>
      <c t="n" r="G36" s="6">
        <v>623983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v>
      </c>
      <c t="s" r="B1" s="2">
        <v>1</v>
      </c>
    </row>
    <row spans="1:3" r="2">
      <c t="s" r="B2" s="2">
        <v>2</v>
      </c>
      <c t="s" r="C2" s="2">
        <v>30</v>
      </c>
    </row>
    <row spans="1:3" r="3">
      <c t="s" r="A3" s="3">
        <v>129</v>
      </c>
    </row>
    <row spans="1:3" r="4">
      <c t="s" r="A4" s="4">
        <v>88</v>
      </c>
      <c t="n" r="B4" s="7">
        <v>-3889145</v>
      </c>
      <c t="n" r="C4" s="7">
        <v>-3769015</v>
      </c>
    </row>
    <row spans="1:3" r="5">
      <c t="s" r="A5" s="3">
        <v>130</v>
      </c>
    </row>
    <row spans="1:3" r="6">
      <c t="s" r="A6" s="4">
        <v>131</v>
      </c>
      <c t="n" r="B6" s="6">
        <v>516995</v>
      </c>
      <c t="n" r="C6" s="6">
        <v>76469</v>
      </c>
    </row>
    <row spans="1:3" r="7">
      <c t="s" r="A7" s="4">
        <v>110</v>
      </c>
      <c t="n" r="B7" s="6">
        <v>324929</v>
      </c>
      <c t="n" r="C7" s="6">
        <v>475056</v>
      </c>
    </row>
    <row spans="1:3" r="8">
      <c t="s" r="A8" s="4">
        <v>83</v>
      </c>
      <c t="n" r="B8" s="7">
        <v>579327</v>
      </c>
      <c t="n" r="C8" s="6">
        <v>436228</v>
      </c>
    </row>
    <row spans="1:3" r="9">
      <c t="s" r="A9" s="4">
        <v>132</v>
      </c>
      <c t="s" r="B9" s="4">
        <v>38</v>
      </c>
      <c t="n" r="C9" s="6">
        <v>99820</v>
      </c>
    </row>
    <row spans="1:3" r="10">
      <c t="s" r="A10" s="4">
        <v>133</v>
      </c>
      <c t="n" r="B10" s="7">
        <v>33333</v>
      </c>
      <c t="n" r="C10" s="6">
        <v>21503</v>
      </c>
    </row>
    <row spans="1:3" r="11">
      <c t="s" r="A11" s="4">
        <v>134</v>
      </c>
      <c t="s" r="B11" s="4">
        <v>38</v>
      </c>
      <c t="n" r="C11" s="6">
        <v>47556</v>
      </c>
    </row>
    <row spans="1:3" r="12">
      <c t="s" r="A12" s="3">
        <v>135</v>
      </c>
    </row>
    <row spans="1:3" r="13">
      <c t="s" r="A13" s="4">
        <v>136</v>
      </c>
      <c t="n" r="B13" s="7">
        <v>-51476</v>
      </c>
      <c t="n" r="C13" s="6">
        <v>226054</v>
      </c>
    </row>
    <row spans="1:3" r="14">
      <c t="s" r="A14" s="4">
        <v>137</v>
      </c>
      <c t="n" r="B14" s="6">
        <v>-40030</v>
      </c>
      <c t="n" r="C14" s="6">
        <v>-24614</v>
      </c>
    </row>
    <row spans="1:3" r="15">
      <c t="s" r="A15" s="4">
        <v>34</v>
      </c>
      <c t="n" r="B15" s="6">
        <v>-27267</v>
      </c>
      <c t="n" r="C15" s="6">
        <v>-32532</v>
      </c>
    </row>
    <row spans="1:3" r="16">
      <c t="s" r="A16" s="4">
        <v>44</v>
      </c>
      <c t="n" r="B16" s="6">
        <v>164460</v>
      </c>
      <c t="n" r="C16" s="6">
        <v>10777</v>
      </c>
    </row>
    <row spans="1:3" r="17">
      <c t="s" r="A17" s="4">
        <v>138</v>
      </c>
      <c t="n" r="B17" s="6">
        <v>123494</v>
      </c>
      <c t="n" r="C17" s="6">
        <v>9179</v>
      </c>
    </row>
    <row spans="1:3" r="18">
      <c t="s" r="A18" s="4">
        <v>51</v>
      </c>
      <c t="n" r="B18" s="6">
        <v>6825</v>
      </c>
      <c t="n" r="C18" s="6">
        <v>68170</v>
      </c>
    </row>
    <row spans="1:3" r="19">
      <c t="s" r="A19" s="4">
        <v>139</v>
      </c>
      <c t="n" r="B19" s="7">
        <v>-2258555</v>
      </c>
      <c t="n" r="C19" s="6">
        <v>-2355349</v>
      </c>
    </row>
    <row spans="1:3" r="20">
      <c t="s" r="A20" s="3">
        <v>140</v>
      </c>
    </row>
    <row spans="1:3" r="21">
      <c t="s" r="A21" s="4">
        <v>141</v>
      </c>
      <c t="s" r="B21" s="4">
        <v>38</v>
      </c>
      <c t="n" r="C21" s="6">
        <v>869907</v>
      </c>
    </row>
    <row spans="1:3" r="22">
      <c t="s" r="A22" s="4">
        <v>142</v>
      </c>
      <c t="s" r="B22" s="4">
        <v>38</v>
      </c>
      <c t="n" r="C22" s="6">
        <v>-25334</v>
      </c>
    </row>
    <row spans="1:3" r="23">
      <c t="s" r="A23" s="4">
        <v>143</v>
      </c>
      <c t="n" r="B23" s="7">
        <v>-1867372</v>
      </c>
      <c t="n" r="C23" s="6">
        <v>-350771</v>
      </c>
    </row>
    <row spans="1:3" r="24">
      <c t="s" r="A24" s="4">
        <v>144</v>
      </c>
      <c t="n" r="B24" s="6">
        <v>-1867372</v>
      </c>
      <c t="n" r="C24" s="7">
        <v>493802</v>
      </c>
    </row>
    <row spans="1:3" r="25">
      <c t="s" r="A25" s="3">
        <v>145</v>
      </c>
    </row>
    <row spans="1:3" r="26">
      <c t="s" r="A26" s="4">
        <v>146</v>
      </c>
      <c t="n" r="B26" s="6">
        <v>984022</v>
      </c>
      <c t="s" r="C26" s="4">
        <v>38</v>
      </c>
    </row>
    <row spans="1:3" r="27">
      <c t="s" r="A27" s="4">
        <v>147</v>
      </c>
      <c t="n" r="B27" s="6">
        <v>-57310</v>
      </c>
      <c t="s" r="C27" s="4">
        <v>38</v>
      </c>
    </row>
    <row spans="1:3" r="28">
      <c t="s" r="A28" s="4">
        <v>148</v>
      </c>
      <c t="n" r="B28" s="6">
        <v>-125000</v>
      </c>
      <c t="s" r="C28" s="4">
        <v>38</v>
      </c>
    </row>
    <row spans="1:3" r="29">
      <c t="s" r="A29" s="4">
        <v>149</v>
      </c>
      <c t="n" r="B29" s="6">
        <v>-17066</v>
      </c>
      <c t="s" r="C29" s="4">
        <v>38</v>
      </c>
    </row>
    <row spans="1:3" r="30">
      <c t="s" r="A30" s="4">
        <v>150</v>
      </c>
      <c t="n" r="B30" s="6">
        <v>2686499</v>
      </c>
      <c t="n" r="C30" s="7">
        <v>1254913</v>
      </c>
    </row>
    <row spans="1:3" r="31">
      <c t="s" r="A31" s="4">
        <v>151</v>
      </c>
      <c t="n" r="B31" s="7">
        <v>280000</v>
      </c>
      <c t="n" r="C31" s="6">
        <v>460000</v>
      </c>
    </row>
    <row spans="1:3" r="32">
      <c t="s" r="A32" s="4">
        <v>152</v>
      </c>
      <c t="s" r="B32" s="4">
        <v>38</v>
      </c>
      <c t="n" r="C32" s="6">
        <v>1197714</v>
      </c>
    </row>
    <row spans="1:3" r="33">
      <c t="s" r="A33" s="4">
        <v>153</v>
      </c>
      <c t="s" r="B33" s="4">
        <v>38</v>
      </c>
      <c t="n" r="C33" s="6">
        <v>115000</v>
      </c>
    </row>
    <row spans="1:3" r="34">
      <c t="s" r="A34" s="4">
        <v>154</v>
      </c>
      <c t="n" r="B34" s="7">
        <v>299988</v>
      </c>
      <c t="n" r="C34" s="6">
        <v>2055</v>
      </c>
    </row>
    <row spans="1:3" r="35">
      <c t="s" r="A35" s="4">
        <v>155</v>
      </c>
      <c t="n" r="B35" s="6">
        <v>25</v>
      </c>
      <c t="n" r="C35" s="6">
        <v>353</v>
      </c>
    </row>
    <row spans="1:3" r="36">
      <c t="s" r="A36" s="4">
        <v>156</v>
      </c>
      <c t="n" r="B36" s="6">
        <v>4051158</v>
      </c>
      <c t="n" r="C36" s="6">
        <v>3030035</v>
      </c>
    </row>
    <row spans="1:3" r="37">
      <c t="s" r="A37" s="4">
        <v>157</v>
      </c>
      <c t="n" r="B37" s="6">
        <v>-74769</v>
      </c>
      <c t="n" r="C37" s="6">
        <v>1168488</v>
      </c>
    </row>
    <row spans="1:3" r="38">
      <c t="s" r="A38" s="4">
        <v>158</v>
      </c>
      <c t="n" r="B38" s="6">
        <v>1182099</v>
      </c>
      <c t="n" r="C38" s="6">
        <v>13611</v>
      </c>
    </row>
    <row spans="1:3" r="39">
      <c t="s" r="A39" s="4">
        <v>159</v>
      </c>
      <c t="n" r="B39" s="7">
        <v>1107330</v>
      </c>
      <c t="n" r="C39" s="6">
        <v>1182099</v>
      </c>
    </row>
    <row spans="1:3" r="40">
      <c t="s" r="A40" s="3">
        <v>160</v>
      </c>
    </row>
    <row spans="1:3" r="41">
      <c t="s" r="A41" s="4">
        <v>161</v>
      </c>
      <c t="s" r="B41" s="4">
        <v>38</v>
      </c>
      <c t="n" r="C41" s="6">
        <v>680884</v>
      </c>
    </row>
    <row spans="1:3" r="42">
      <c t="s" r="A42" s="4">
        <v>162</v>
      </c>
      <c t="s" r="B42" s="4">
        <v>38</v>
      </c>
      <c t="n" r="C42" s="7">
        <v>1963307</v>
      </c>
    </row>
    <row spans="1:3" r="43">
      <c t="s" r="A43" s="4">
        <v>163</v>
      </c>
      <c t="n" r="B43" s="7">
        <v>100000</v>
      </c>
      <c t="s" r="C43" s="4">
        <v>38</v>
      </c>
    </row>
    <row spans="1:3" r="44">
      <c t="s" r="A44" s="4">
        <v>164</v>
      </c>
      <c t="n" r="B44" s="6">
        <v>109130</v>
      </c>
      <c t="n" r="C44" s="7">
        <v>1040506</v>
      </c>
    </row>
    <row spans="1:3" r="45">
      <c t="s" r="A45" s="4">
        <v>165</v>
      </c>
      <c t="n" r="B45" s="7">
        <v>130481</v>
      </c>
      <c t="n" r="C45" s="7">
        <v>162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LOSS</vt:lpstr>
      <vt:lpstr>CONSOLIDATED STATEMENTS OF LOS5</vt:lpstr>
      <vt:lpstr>CONSOLIDATED STATEMENTS OF CHAN</vt:lpstr>
      <vt:lpstr>CONSOLIDATED STATEMENTS OF CASH</vt:lpstr>
      <vt:lpstr>ORGANIZATION, RECENT EVENTS, BA</vt:lpstr>
      <vt:lpstr>SIGNIFICANT ACCOUNTING POLICIES</vt:lpstr>
      <vt:lpstr>INTANGIBLE ASSETS</vt:lpstr>
      <vt:lpstr>PROPERTY AND EQUIPMENT</vt:lpstr>
      <vt:lpstr>NOTES PAYABLE</vt:lpstr>
      <vt:lpstr>COMMITMENTS AND CONTINGENCIES</vt:lpstr>
      <vt:lpstr>INCOME TAXES</vt:lpstr>
      <vt:lpstr>EQUITY</vt:lpstr>
      <vt:lpstr>RELATED PARTY TRANSACTIONS</vt:lpstr>
      <vt:lpstr>SUBSEQUENT EVENTS</vt:lpstr>
      <vt:lpstr>SIGNIFICANT ACCOUNTING POLICI18</vt:lpstr>
      <vt:lpstr>INTANGIBLE ASSETS (Tables)</vt:lpstr>
      <vt:lpstr>PROPERTY AND EQUIPMENT (Tables)</vt:lpstr>
      <vt:lpstr>NOTES PAYABLE (Tables)</vt:lpstr>
      <vt:lpstr>COMMITMENTS AND CONTINGENCIES (</vt:lpstr>
      <vt:lpstr>INCOME TAXES (Tables)</vt:lpstr>
      <vt:lpstr>EQUITY (Tables)</vt:lpstr>
      <vt:lpstr>ORGANIZATION, RECENT EVENTS, 25</vt:lpstr>
      <vt:lpstr>SIGNIFICANT ACCOUNTING POLICI26</vt:lpstr>
      <vt:lpstr>INTANGIBLE ASSETS (Details)</vt:lpstr>
      <vt:lpstr>INTANGIBLE ASSETS (Details Narr</vt:lpstr>
      <vt:lpstr>PROPERTY AND EQUIPMENT (Details</vt:lpstr>
      <vt:lpstr>NOTES PAYABLE (Details Narrativ</vt:lpstr>
      <vt:lpstr>NOTES PAYABLE (Details Narrat31</vt:lpstr>
      <vt:lpstr>NOTES PAYABLE (Schedule of Matu</vt:lpstr>
      <vt:lpstr>COMMITMENTS AND CONTINGENCIES33</vt:lpstr>
      <vt:lpstr>COMMITMENTS AND CONTINGENCIES34</vt:lpstr>
      <vt:lpstr>INCOME TAXES (Schedule of Defer</vt:lpstr>
      <vt:lpstr>INCOME TAXES (Details)</vt:lpstr>
      <vt:lpstr>INCOME TAXES (Schedule of Incom</vt:lpstr>
      <vt:lpstr>INCOME TAXES (Schedule of Inc38</vt:lpstr>
      <vt:lpstr>EQUITY (Details)</vt:lpstr>
      <vt:lpstr>EQUITY (Details 1)</vt:lpstr>
      <vt:lpstr>EQUITY (Details 2)</vt:lpstr>
      <vt:lpstr>EQUITY (Details 3)</vt:lpstr>
      <vt:lpstr>EQUITY (Details 4)</vt:lpstr>
      <vt:lpstr>EQUITY (Details 5)</vt:lpstr>
      <vt:lpstr>EQUITY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34:57Z</dcterms:created>
  <dcterms:modified xmlns:dcterms="http://purl.org/dc/terms/" xmlns:xsi="http://www.w3.org/2001/XMLSchema-instance" xsi:type="dcterms:W3CDTF">2016-03-16T16:34:57Z</dcterms:modified>
  <dc:title xmlns:dc="http://purl.org/dc/elements/1.1/">Untitled</dc:title>
  <dc:description xmlns:dc="http://purl.org/dc/elements/1.1/"/>
  <dc:subject xmlns:dc="http://purl.org/dc/elements/1.1/"/>
  <cp:keywords/>
  <cp:category/>
</cp:coreProperties>
</file>